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s Payable, Net" sheetId="10" state="visible" r:id="rId10"/>
    <sheet xmlns:r="http://schemas.openxmlformats.org/officeDocument/2006/relationships" name="Fair Value of Financial Instrum" sheetId="11" state="visible" r:id="rId11"/>
    <sheet xmlns:r="http://schemas.openxmlformats.org/officeDocument/2006/relationships" name="Derivatives and Hedging Activit"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Equity-Based Compensation"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Investments (Tables" sheetId="22" state="visible" r:id="rId22"/>
    <sheet xmlns:r="http://schemas.openxmlformats.org/officeDocument/2006/relationships" name="Mortgage Notes Payable, Net (Ta" sheetId="23" state="visible" r:id="rId23"/>
    <sheet xmlns:r="http://schemas.openxmlformats.org/officeDocument/2006/relationships" name="Fair Value of Financial Instr_2" sheetId="24" state="visible" r:id="rId24"/>
    <sheet xmlns:r="http://schemas.openxmlformats.org/officeDocument/2006/relationships" name="Derivatives and Hedging Activ_2" sheetId="25" state="visible" r:id="rId25"/>
    <sheet xmlns:r="http://schemas.openxmlformats.org/officeDocument/2006/relationships" name="Common Stock (Tables)" sheetId="26" state="visible" r:id="rId26"/>
    <sheet xmlns:r="http://schemas.openxmlformats.org/officeDocument/2006/relationships" name="Commitments and Contingencies (" sheetId="27" state="visible" r:id="rId27"/>
    <sheet xmlns:r="http://schemas.openxmlformats.org/officeDocument/2006/relationships" name="Related Party Transactions an_2" sheetId="28" state="visible" r:id="rId28"/>
    <sheet xmlns:r="http://schemas.openxmlformats.org/officeDocument/2006/relationships" name="Equity-Based Compensation (Tabl" sheetId="29" state="visible" r:id="rId29"/>
    <sheet xmlns:r="http://schemas.openxmlformats.org/officeDocument/2006/relationships" name="Net Loss Per Share (Tables)"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al Estate Investments - Narra" sheetId="34" state="visible" r:id="rId34"/>
    <sheet xmlns:r="http://schemas.openxmlformats.org/officeDocument/2006/relationships" name="Real Estate Investments (Summar" sheetId="35" state="visible" r:id="rId35"/>
    <sheet xmlns:r="http://schemas.openxmlformats.org/officeDocument/2006/relationships" name="Real Estate Investments (Summ_2" sheetId="36" state="visible" r:id="rId36"/>
    <sheet xmlns:r="http://schemas.openxmlformats.org/officeDocument/2006/relationships" name="Mortgage Notes Payable, Net (Mo" sheetId="37" state="visible" r:id="rId37"/>
    <sheet xmlns:r="http://schemas.openxmlformats.org/officeDocument/2006/relationships" name="Mortgage Notes Payable, Net (Na" sheetId="38" state="visible" r:id="rId38"/>
    <sheet xmlns:r="http://schemas.openxmlformats.org/officeDocument/2006/relationships" name="Mortgage Notes Payable, Net (_2"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Derivatives and Hedging Activ_3" sheetId="42" state="visible" r:id="rId42"/>
    <sheet xmlns:r="http://schemas.openxmlformats.org/officeDocument/2006/relationships" name="Derivatives and Hedging Activ_4" sheetId="43" state="visible" r:id="rId43"/>
    <sheet xmlns:r="http://schemas.openxmlformats.org/officeDocument/2006/relationships" name="Derivatives and Hedging Activ_5" sheetId="44" state="visible" r:id="rId44"/>
    <sheet xmlns:r="http://schemas.openxmlformats.org/officeDocument/2006/relationships" name="Derivatives and Hedging Activ_6" sheetId="45" state="visible" r:id="rId45"/>
    <sheet xmlns:r="http://schemas.openxmlformats.org/officeDocument/2006/relationships" name="Derivatives and Hedging Activ_7" sheetId="46" state="visible" r:id="rId46"/>
    <sheet xmlns:r="http://schemas.openxmlformats.org/officeDocument/2006/relationships" name="Common Stock (Narrative) (Detai" sheetId="47" state="visible" r:id="rId47"/>
    <sheet xmlns:r="http://schemas.openxmlformats.org/officeDocument/2006/relationships" name="Common Stock (Repurchased Share"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Related Party Transactions an_3" sheetId="51" state="visible" r:id="rId51"/>
    <sheet xmlns:r="http://schemas.openxmlformats.org/officeDocument/2006/relationships" name="Related Party Transactions an_4" sheetId="52" state="visible" r:id="rId52"/>
    <sheet xmlns:r="http://schemas.openxmlformats.org/officeDocument/2006/relationships" name="Related Party Transactions an_5" sheetId="53" state="visible" r:id="rId53"/>
    <sheet xmlns:r="http://schemas.openxmlformats.org/officeDocument/2006/relationships" name="Related Party Transactions an_6" sheetId="54" state="visible" r:id="rId54"/>
    <sheet xmlns:r="http://schemas.openxmlformats.org/officeDocument/2006/relationships" name="Related Party Transactions an_7" sheetId="55" state="visible" r:id="rId55"/>
    <sheet xmlns:r="http://schemas.openxmlformats.org/officeDocument/2006/relationships" name="Related Party Transactions an_8" sheetId="56" state="visible" r:id="rId56"/>
    <sheet xmlns:r="http://schemas.openxmlformats.org/officeDocument/2006/relationships" name="Related Party Transactions an_9" sheetId="57" state="visible" r:id="rId57"/>
    <sheet xmlns:r="http://schemas.openxmlformats.org/officeDocument/2006/relationships" name="Equity-Based Compensation (Narr" sheetId="58" state="visible" r:id="rId58"/>
    <sheet xmlns:r="http://schemas.openxmlformats.org/officeDocument/2006/relationships" name="Equity-Based Compensation (Acti" sheetId="59" state="visible" r:id="rId59"/>
    <sheet xmlns:r="http://schemas.openxmlformats.org/officeDocument/2006/relationships" name="Net Loss Per Share (Calculation" sheetId="60" state="visible" r:id="rId60"/>
    <sheet xmlns:r="http://schemas.openxmlformats.org/officeDocument/2006/relationships" name="Net Loss Per Share (Shares Excl"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5393</t>
        </is>
      </c>
    </row>
    <row r="9">
      <c r="A9" s="4" t="inlineStr">
        <is>
          <t>Entity Registrant Name</t>
        </is>
      </c>
      <c r="B9" s="4" t="inlineStr">
        <is>
          <t>New York City REIT, Inc.</t>
        </is>
      </c>
    </row>
    <row r="10">
      <c r="A10" s="4" t="inlineStr">
        <is>
          <t>Entity Incorporation, State or Country Code</t>
        </is>
      </c>
      <c r="B10" s="4" t="inlineStr">
        <is>
          <t>MD</t>
        </is>
      </c>
    </row>
    <row r="11">
      <c r="A11" s="4" t="inlineStr">
        <is>
          <t>Entity Tax Identification Number</t>
        </is>
      </c>
      <c r="B11" s="4" t="inlineStr">
        <is>
          <t>46-4380248</t>
        </is>
      </c>
    </row>
    <row r="12">
      <c r="A12" s="4" t="inlineStr">
        <is>
          <t>Entity Address, Address Line One</t>
        </is>
      </c>
      <c r="B12" s="4" t="inlineStr">
        <is>
          <t>650 Fifth Ave., 3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415-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t>
        </is>
      </c>
      <c r="C24" s="5" t="n">
        <v>12750255</v>
      </c>
    </row>
    <row r="25">
      <c r="A25" s="4" t="inlineStr">
        <is>
          <t>Entity Central Index Key</t>
        </is>
      </c>
      <c r="B25" s="4" t="inlineStr">
        <is>
          <t>0001595527</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6 Months Ended</t>
        </is>
      </c>
    </row>
    <row r="2">
      <c r="B2" s="2" t="inlineStr">
        <is>
          <t>Jun. 30, 2020</t>
        </is>
      </c>
    </row>
    <row r="3">
      <c r="A3" s="3" t="inlineStr">
        <is>
          <t>Debt Disclosure [Abstract]</t>
        </is>
      </c>
    </row>
    <row r="4">
      <c r="A4" s="4" t="inlineStr">
        <is>
          <t>Mortgage Notes Payable, Net</t>
        </is>
      </c>
      <c r="B4" s="4" t="inlineStr">
        <is>
          <t>Note 4 — Mortgage Notes Payable, Net The Company’s mortgage notes payable, net as of June 30, 2020 and December 31, 2019 are as follows: Outstanding Loan Amount Portfolio Encumbered Properties June 30, December 31, Effective Interest Rate Interest Rate Maturity (In thousands) (In thousands) 123 William Street (1) 1 $ 140,000 $ 140,000 4.74 % Fixed Mar. 2027 1140 Avenue of the Americas 1 99,000 99,000 4.18 % Fixed Jul. 2026 400 E. 67th Street - Laurel Condominium / 200 Riverside Boulevard - ICON Garage 2 50,000 50,000 4.59 % Fixed May 2028 8713 Fifth Avenue 1 10,000 10,000 5.05 % Fixed Nov. 2028 9 Times Square 1 55,000 55,000 3.73 % Fixed (2) Apr. 2024 196 Orchard Street 1 51,000 51,000 3.91 % Fixed Aug. 2029 Mortgage notes payable, gross 7 405,000 405,000 4.35 % Less: deferred financing costs, net (3) (9,198 ) (9,969 ) Mortgage notes payable, net $ 395,802 $ 395,031 _____________________ (1) As of June 30, 2020 , $2.5 million was in escrow in accordance with the conditions under the loan agreement and presented as part of restricted cash on the unaudited consolidated balance sheet. The escrow amount will be released to fund leasing activity, tenant improvements and leasing commissions related to this property. (2) Fixed as a result of the Company having entered into a “pay-fixed” interest rate swap agreement, which is included in derivatives, at fair value on the consolidated balance sheet as of June 30, 2020 (see Note 6 — Derivatives and Hedging Activities ). (3)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Nationwide Life Insurance Company Loan On July 17, 2019, the Company, through the OP, entered into a loan agreement with Nationwide Life Insurance Company for a $51.0 million loan in connection with the acquisition of 196 Orchard Street. The loan bears interest at a fixed rate of 3.85% and matures on August 1, 2029. The loan requires monthly interest-only payments, with the principal balance due on the maturity date, and is secured by, among other things, a first mortgage on the property. The Company has guaranteed, (i) at all times, certain enumerated recourse liabilities of the borrower under the agreement, and (ii) from and after certain events of defaults and other breaches under the agreement and other loan documents (including bankruptcies or similar events), payment of all amounts due to the lender in respect of the loan. Capital One Loan On April 26, 2019, the Company, through the OP, entered into a term loan agreement with Capital One, National Association, as administrative agent, and the other lenders party thereto for a $55.0 million loan with an interest rate fixed at 3.67% by a swap agreement. The loan has a maturity date of April 26, 2024, and requires monthly interest-only payments, with the principal balance due on the maturity date. The loan is secured by, among other things, a mortgage lien on the Company’s previously unencumbered 9 Times Square property. The Company has guaranteed certain enumerated recourse liabilities of the borrower under the agreement and the guaranty requires the Company to maintain a minimum net worth in excess of $175.0 million and minimum liquid assets of $10.0 million . Collateral and Principal Payments Real estate assets and intangible assets of $828.6 million , at cost (net of below-market lease liabilities), at June 30, 2020 have been pledged as collateral to the Company’s mortgage notes payable and are not available to satisfy the Company’s other obligations unless first satisfying the mortgage note payable on the property. The Company is required to make payments of interest on its mortgage notes payable on a monthly basis. The following table summarizes the scheduled aggregate principal payments subsequent to June 30, 2020 : (In thousands) Future Minimum Principal Payments 2020 (remainder) $ — 2021 — 2022 — 2023 — 2024 55,000 Thereafter 350,000 Total $ 405,000 The Company’s mortgage notes payable require compliance with certain property-level debt covenants. As of June 30, 2020 , the Company was in compliance with the debt covenants under its mortgage not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5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Carried at Fair Value The following table presents information about the Company’s assets and liabilities measured at fair value as of June 30, 2020 and December 31, 2019 . (In thousands) Quoted Prices in Active Markets Level 1 Significant Other Observable Inputs Level 2 Significant Unobservable Inputs Level 3 Total June 30, 2020 Interest rate “Pay - Fixed” swaps - liabilities $ — $ (3,986 ) $ — $ (3,986 ) Total $ — $ (3,986 ) $ — $ (3,986 ) December 31, 2019 Interest rate “Pay - Fixed” swaps - liabilities $ — $ (1,327 ) $ — $ (1,327 ) Total $ — $ (1,327 ) $ — $ (1,327 ) Financial Instruments Not Carri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s their carrying value on the consolidated balance sheets due to their short-term nature. The fair value of the variable mortgage note payable may differ from its carrying value due to widening of credit spreads during the current period. The fair values of the Company’s financial instruments that are not reported at fair value on the consolidated balance sheet are reported below: June 30, 2020 December 31, 2019 (In thousands) Level Gross Principal Balance Fair Value Gross Principal Balance Fair Value Mortgage note payable — 123 William Street 3 $ 140,000 $ 149,332 $ 140,000 $ 151,428 Mortgage note payable — 1140 Avenue of the Americas 3 $ 99,000 $ 102,292 $ 99,000 $ 103,340 Mortgage note payable — 400 E. 67th Street - Laurel Condominium / 200 Riverside Boulevard - ICON Garage 3 $ 50,000 $ 53,037 $ 50,000 $ 53,951 Mortgage note payable — 8713 Fifth Avenue 3 $ 10,000 $ 10,956 $ 10,000 $ 11,175 Mortgage note payable — 9 Times Square 3 $ 55,000 $ 51,883 $ 55,000 $ 54,759 Mortgage note payable — 196 Orchard Street 3 $ 51,000 $ 51,380 $ 51,000 $ 52,3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Note 6 — Derivatives and Hedging Activities Risk Management Objective of Using Derivatives The Company currently uses derivative financial instruments, including an interest rate swap, and may in the future use others, including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endeavors to only enter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On March 28, 2019, the Company entered into a forward starting five -year interest rate swap which became effective on May 1, 2019. The Company entered into this derivative in order to lock-in and swap the floating rate interest on its term loan encumbering the Company’s 9 Times Square property to a fixed rate. Upon entering into the swap, the Company paid a deposit of $0.8 million which was refunded at the closing of the new financing for the 9 Times Square property effective as of April 26, 2019. The table below presents the fair value of the Company’s derivative financial instruments as well as their classification on the Balance Sheet as of June 30, 2020 and December 31, 2019 . (In thousands) Balance Sheet Location June 30, December 31, 2019 Derivatives designated as hedging instruments: Interest Rate “Pay-fixed” Swap Derivative liability, at fair value $ (3,986 ) $ (1,327 )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and six months ended June 30, 2020 and year ended December 31, 2019 , such derivatives were used to hedge the variable cash flows associated with variable-rate debt. Amounts reported in accumulated other comprehensive loss related to derivatives will be reclassified to interest expense as interest payments are made on the Company’s variable-rate debt. During the next 12 months, the Company estimates that $1.1 million will be reclassified from other comprehensive loss as an increase to interest expense. As of June 30, 2020 and December 31, 2019 , the Company had the following derivatives that were designated as cash flow hedges of interest rate risk. June 30, 2020 December 31, 2019 Interest Rate Derivative Number of Instruments Notional Amount Number of Instruments Notional Amount (In thousands) (In thousands) Interest Rate “Pay-fixed” Swap 1 $ 55,000 1 $ 55,000 The table below details the location in the financial statements of the gain or loss recognized on interest rate derivatives designated as cash flow hedges for the periods indicated. Three Months Ended June 30, Six Months Ended June 30, (In thousands) 2020 2019 2020 2019 Amount of loss recognized in accumulated other comprehensive loss on interest rate derivatives (effective portion) $ (300 ) $ (1,233 ) $ (2,960 ) $ (1,302 ) Amount of loss reclassified from accumulated other comprehensive loss into income as interest expense $ (231 ) $ 27 $ (301 ) $ 27 Total interest expense recorded in consolidated statements of operations and comprehensive loss $ 4,995 $ 4,069 $ 9,827 $ 7,629 Offsetting Derivatives The table below presents a gross presentation, the effects of offsetting, and a net presentation of the Company’s derivatives as of June 30, 2020 and December 31, 2019 .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June 30, 2020 $ — $ (3,986 ) $ — $ (3,986 ) $ — $ — (3,986 ) December 31, 2019 $ — $ (1,327 ) $ — $ (1,327 ) $ — $ — (1,327 ) Credit-risk-related Contingent Feature s The Company has agreements with its derivative counterparty that contain a provision where if the Company either defaults or is capable of being declared in default on any of its indebtedness, then the Company could also be declared in default on its derivative obligations. As of June 30, 2020 , the fair value of derivatives in a net liability position including accrued interest but excluding any adjustment for nonperformance risk related to these agreements was $4.3 million . As of June 30, 2020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4.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Note 7 — Common Stock As of June 30, 2020 and December 31, 2019 , the Company had 12.8 million shares of common stock outstanding, after giving effect to the Reverse Stock Split (see Note 1 — Organization for additional details), including unvested restricted shares and shares issued pursuant to the DRIP. In 2018, until the Company suspended payment of distributions, the Company paid a monthly distribution equivalent to $3.6754 per annum, per share of common stock, after giving effect to the Reverse Stock Split, payable by the 5th day following each month end to stockholders of record at the close of business each day during the prior month. On February 27, 2018, the Company’s board of directors unanimously authorized a suspension of the distributions that the Company pays to holders of the Company’s common stock, effective as of March 1, 2018. The Company first established an estimated net asset value per share of its common stock (“Estimated Per-Share NAV”) in 2016. On October 23, 2018, the Company’s board of directors approved an Estimated Per-Share NAV as of June 30, 2018, which was published on October 25, 2018. On October 24, 2019, the Company’s board of directors approved an Estimated Per-Share NAV as of June 30, 2019 which was published on October 25, 2019. This was the third annual update of Estimated Per-Share NAV the Company has published. The Company will not estimate per share net asset value following the listing of its Class A common stock on the NYSE. Share Repurchase Program The Company has a share repurchase program (the “SRP”) that enables qualifying stockholders, subject to certain conditions and limitations, to sell their shares to the Company. The Company suspended the SRP effective September 25, 2018, and the suspension will remain in effect until the Company announces that it will resume paying regular cash dividends to its stockholders, if it does so at all. Under the SRP, qualifying stockholders may request that the Company repurchase all or a portion of their shares of common stock provided that the amount is at least 25% of the shares held by the stockholder. Additionally, under the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may be considered for repurchase. Additionally, repurchases of shares of the Company’s common stock when requested pursuant to the SRP are at the sole discretion of the Company’s board of directors and generally will be made semiannually (each six-month period ending June 30 or December, a “fiscal semester”). Further, the repurchase price per share is equal to 100% of the Estimated Per-Share NAV in effect on the last day of the fiscal semester in which the repurchase request was received by the Company. Pursuant to the SRP, repurchases for any fiscal semester are limited to a maximum of 2.5% of the weighted average number of shares of common stock outstanding during the previous fiscal year, with a maximum for any fiscal year of 5.0% of the weighted average number of shares of common stock outstanding during the previous fiscal year. In addition, the Company is only authorized to repurchase shares to the extent that the Company has sufficient liquid assets, and funding for the SRP is limited to the amount of proceeds received during that same fiscal semester through the issuance of the Company’s common stock pursuant to the DRIP, as well as any reservation of funds the Company’s board of directors, may, in its sole discretion, make available for this purpose. No repurchases were made through the SRP for the three and six months ended June 30, 2020 because the SRP was suspended. If and when the Company’s Class A common stock is listed on the NYSE, the SRP will terminate automatically in accordance with its terms. When a qualifying stockholder requests a repurchase and the repurchase is approved by the Company’s board of directors, the Company will reclassify the obligation from equity to a liability based on the value of the obligation. Shares purchased under the SRP will have the status of authorized but unissued shares. The following table reflects the number of shares repurchased cumulatively through June 30, 2020 . Numbers of Shares Repurchased (1) Weighted-Average Price per Share (1) Cumulative repurchases as of December 31, 2019 518,409 $ 53.53 Six months ended June 30, 2020 — — Cumulative repurchases as of June 30, 2020 518,409 53.53 (1) Retroactively adjusted for the effects of the Reverse Stock Split (see Note 1 ). Stockholder Rights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ngencies Lessee Arrangement - Ground Lease The Company entered into a ground lease agreement in 2016 related to the acquisition of 1140 Avenue of the Americas under a leasehold interest arrangement and recorded an ROU asset and lease liability related to this lease upon adoption of ASU 2016-02 during the year ended December 31, 2019. The ground lease is considered an operating lease. In computing the lease liabilities, the Company discounts future lease payments at an estimated incremental borrowing rate at adoption or acquisition if later. The terms of the Company’s ground leases are significantly longer than the terms of borrowings available to the Company on a fully-collateralized basis. The Company’s estimate of this rate required significant judgment. As of June 30, 2020 , the Company’s operating ground leases have a weighted-average remaining lease term, including assumed renewals, of 46.5 years and a weighted-average discount rate of 8.6% . As of June 30, 2020 , the Company’s balance sheet includes an ROU asset and liability of $55.5 million and $54.8 million , respectively, which are included in operating lease right-of-use asset and operating lease liability, respectively, on the consolidated balance sheet. For the three and six months ended June 30, 2020 , the Company paid cash of $1.2 million and $2.4 million for amounts included in the measurement of lease liabilities and recorded expense of $1.2 million and $2.4 million , respectively, on a straight-line basis in accordance with the standard. The Company paid cash of $1.2 million and $2.4 million and incurred ground rent expense of $1.2 million and $2.4 million during the three and six months ended June 30, 2019 , respectively. The lease expense is recorded in property operating expenses in the consolidated statements of operations and comprehensive loss. The Company did not enter into any additional ground leases as lessee during the three and six months ended June 30, 2020 . The following table reflects the ground lease rent payments due from the Company and a reconciliation to the net present value of those payments as of June 30, 2020 : (In thousands) Future Base Rent Payments 2020 (remainder) $ 2,373 2021 4,746 2022 4,746 2023 4,746 2024 4,746 Thereafter 207,246 Total lease payments $ 228,603 Less: Effects of discounting (173,759 ) Total present value of lease payments $ 54,844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June 30, 2020 , the Company has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6 Months Ended</t>
        </is>
      </c>
    </row>
    <row r="2">
      <c r="B2" s="2" t="inlineStr">
        <is>
          <t>Jun. 30, 2020</t>
        </is>
      </c>
    </row>
    <row r="3">
      <c r="A3" s="3" t="inlineStr">
        <is>
          <t>Related Party Transactions [Abstract]</t>
        </is>
      </c>
    </row>
    <row r="4">
      <c r="A4" s="4" t="inlineStr">
        <is>
          <t>Related Party Transactions and Arrangements</t>
        </is>
      </c>
      <c r="B4" s="4" t="inlineStr">
        <is>
          <t>Note 9 — Related Party Transactions and Arrangements As of June 30, 2020 and December 31, 2019 , an entity wholly owned by AR Global owned 8,888 shares of the Company’s outstanding common stock. Fees and Participations Paid in Connection with the Operations of the Company On November 16, 2018, the members of a special committee of the Company’s board of directors approved certain amendments to the Amended and Restated Advisory Agreement (the “Original Advisory Agreement”) with the Advisor (the “Second Advisory Agreement”). The Company also entered into a related amendment (the “November 2018 PMA Amendment”) to the Company’s Property Management and Leasing Agreement with the Property Manager. The Second Advisory Agreement, which superseded the Original Advisory Agreement, and the November 2018 PMA Amendment both took effect on November 16, 2018. The initial term of the Second Advisory Agreement ends in July 2030, and will automatically renew for successive five-year terms unless either party gives written notice of its election not to renew at least 180 days prior to the then-applicable expiration date. The Company may only elect not to renew the Second Advisory Agreement on this basis with the prior approval of at least two-thirds of the Company’s independent directors, and no change of control fee (as defined in the Second Advisory Agreement) is payable if the Company makes this election. Acquisition Fees Under the Original Advisory Agreement and until November 16, 2018, the Advisor was paid an acquisition fee of 1.5% of (A) the contract purchase price of each acquired property and (B) the amount advanced for a loan or other investment. The Advisor was also reimbursed for expenses incurred related to selecting, evaluating and acquiring assets on the Company’s behalf, regardless of whether the Company actually acquired the related assets. Specifically, the Company reimbursed the Advisor or its affiliates for services provided for which they incurred investment-related expenses, or insourced expenses. The insourced expenses were fixed at, and were not to exceed, 0.5% of the contract purchase price of each property and 0.5% of the amount advanced for each loan or other investment, which was paid at the closing of the investment. The Advisor was also reimbursed for legal expenses incurred in the process of acquiring properties, in an amount not to exceed 0.10% of the contract purchase price. In addition, the Company also paid third parties, or reimbursed the Advisor for any reasonable investment-related expenses due to third parties. In no event was the total of all acquisition fees, acquisition expenses and any financing coordination fees (as described below) payable with respect to the Company’s portfolio of investments to exceed 4.5% of (A) the contract purchase price or (B) the amount advanced for all loans or other investments. Once the proceeds from the primary offering were fully invested in 2017, the aggregate amount of acquisition fees and any financing coordination fees could not exceed 1.5% of (A) the contract purchase price and (B) the amount advanced for a loan or other investment, as applicable, for all the assets acquired. The Second Advisory Agreement does not provide for an acquisition fee, however the Advisor may continue to be reimbursed for acquisition-related expenses and insourced acquisition expenses which are subject to limitations on administrative and overhead expenses (see the “Professional Fees and Other Reimbursements” section below for additional information on limitations on administrative and overhead expenses). Accordingly, no acquisition fees have been incurred after November 16, 2018 and no acquisition fees were incurred to the Advisor for the three and six months ended June 30, 2020 or June 30, 2019 . Financing Coordination Fees Under the Original Advisory Agreement, the Company was required to pay a financing coordination fee to the Advisor or its assignees in connection with the financing of any investment in real estate assets, real estate related loans or any other asset, assumption of any loans with respect to any investment or refinancing of any loan in an amount equal to 0.75% of the amount made available or outstanding under the loan, including any assumed loan. The Second Advisory Agreement eliminates financing coordination fees payable to the Advisor. Accordingly, no financing coordination fees have been incurred after November 16, 2018 and no financing coordination fees were incurred to the Advisor for the three and six months ended June 30, 2020 or June 30, 2019 . Asset Management Fees and Variable Management/Incentive Fees With respect to periods ending prior to October 1,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During these periods, the Company caused the OP to issue 65,498 Class B Units, after giving effect to the Reverse Stock Split (see Note 1 — Organization for additional details), pursuant to the then effective advisory agreement. The Class B Units are intended to be profits interests, and vest, and are no longer subject to forfeiture, at such time as: (a) the value of the OP’s assets plus all distributions made by the Company to its stockholders equal or exceeds the total amount of capital contributed by investors plus a 6.0% cumulative, pretax, non-compounded annual return thereon,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the “performance condition”). Unvested Class B Units will be forfeited immediately if: (x) the advisory agreement is terminated for any reason other than a termination without cause; or (y) the advisory agreement is terminated without cause by an affirmative vote of a majority of the Company’s independent members of the Board of Directors before the Economic Hurdle has been met. The value of issued Class B Units will be determined and expensed when the Company deems the achievement of the performance condition to be probable. In July 2020, the Company’s independent directors determined that the Economic Hurdle had been satisfied, however none of the events had occurred, including a listing of the Company’s common stock, which would have satisfied the other vesting requirement of the Class B Units. Therefore, no expense was recognized in connection with the Class B Units during the three and six months ended June 30, 2020, or in any prior period. The Advisor receives distributions on Class B Units, whether vested or unvested, at the same rate as distributions, if any, received on the Company’s common stock. Such distributions on issued Class B Units, if any, are expensed in the consolidated statements of operations and comprehensive loss until the performance condition is considered probable to occur. As of June 30, 2020 , the Company’s board of directors had approved the issuance of 65,498 Class B Units ( 52,398 of which are held by the Advisor), after giving effect to the Reverse Stock Split (see Note 1 — Organization for additional details), in connection with the arrangement. Beginning on October 1, 2015, and in lieu of the asset management subordinated participation, the Company began paying a base asset management fee in cash to the Advisor or its assignees as compensation for services rendered in connection with the management of the Company’s assets. The base asset management fee was payable on the first business day of each month in the amount of 0.0625% multiplied by the lower of the cost of assets and the estimated fair market value of the Company’s assets as reported in the applicable periodic or current report filed with the SEC disclosing the fair market value. The Second Advisory Agreement changed the calculation of the base asset management fee to a fixed amount of (x) $0.5 million payable on the first business day of each month plus (y) a variable amount equal to (a) 1.25% of the equity proceeds received after November 16, 2018, divided by (b) 12 . The base asset management fee is payable in cash, however the Advisor may elect to receive OP units or common stock of the Company, or a combination thereof, at the Advisor’s election. Equity proceeds are defined as, with respect to any period, cumulative net proceeds of all common and preferred equity and equity-linked securities issued by the Company and its subsidiaries during the period, including: (i) any equity issued in exchange or conversion of exchangeable notes based on the stock price at the date of issuance and convertible equity; (ii) any other issuances of equity, including but not limited to units in the OP (excluding equity-based compensation but including issuances related to an acquisition, investment, joint-venture or partnership); and (iii) effective following the time the Company commences paying a dividend of at least $0.05 per share per annum to its stockholders (although the Company is not currently paying dividends to its stockholders), any cumulative Core Earnings (as defined in the Second Advisory Agreement) in excess of cumulative distributions paid on the Company’s common stock. The Second Advisory Agreement also entitles the Advisor to a variable management fee, payable quarterly in arrears, equal to (i) the product of (a) the diluted weighted-average outstanding shares of common stock for the calendar quarter (excluding any equity-based awards that are subject to performance metrics that are not currently achieved) multiplied by (b) 15.0% multiplied by (c) the excess of Core Earnings Per Adjusted Share (as defined in the Second Advisory Agreement) for the previous three-month period in excess of $0.06 , plus (ii) the product of (x) the diluted weighted-average outstanding shares of common stock for the calendar quarter (excluding any equity-based awards that are subject to performance metrics that are not currently achieved) multiplied by (y) 10.0% multiplied by (z) the excess of Core Earnings Per Adjusted Share for the previous three-month period in excess of $0.08 . The variable management fee is payable in cash, shares of the Company’s common stock, OP units or a combination thereof, at the Advisor’s election. The Company paid cash of $1.5 million and $1.5 million for asset management fees during the three months ended June 30, 2020 and June 30, 2019 , respectively, and $3.0 million and $3.0 million during the six months ended June 30, 2020 and June 30, 2019 , respectively, Property Management Fees Pursuant to the Property Management and Leasing Agreement, dated as of April 24, 2014 (the “PMA”) and prior to the November 2018 PMA Amendment effective on November 16, 2018, except in certain cases where the Company contracted with a third party, the Company paid the Property Manager a property management fee equal to: (i) for non-hotel properties, 4.0% of gross revenues from the properties managed, plus market-based leasing commissions; and (ii) for hotel properties, a market-based fee based on a percentage of gross revenues. Pursuant to the PMA, the Company reimburses the Property Manager for property-level expenses. The Property Manager may also subcontract the performance of its property management and leasing services duties to third parties and pay all or a portion of its property management fee to the third parties with whom it contracts for these services. On April 13, 2018, in connection with the loan the Company entered into in April 2018, the borrowers entered into a new property management agreement with the Property Manager (the “April 2018 PMA”) to manage the properties secured by the loan. With respect to these properties, the substantive terms of the April 2018 PMA are identical to the terms of the PMA, except that the April 2018 PMA does not include provisions related to the management of the hotels. On April 13, 2018, concurrently with entering into the April 2018 PMA, the Company and the Property Manager entered into an amendment to the PMA (the “April 2018 PMA Amendment”). Prior to this amendment, the Property Manager had been retained by the Company, pursuant to the PMA, to manage, operate and maintain all the Company’s properties. Following the April 2018 PMA Amendment, any of the Company’s properties that are or become subject to a separate property management agreement with the Property Manager (including the properties secured by the loan, which are subject to the April 2018 PMA) are not subject to the PMA. On November 16, 2018, the effective date of the November 2018 PMA Amendment, the property management fees the Company pays the Property Manager for non-hotel properties decreased to 3.25% of gross revenues from the properties managed, plus market-based leasing commissions. The November 2018 PMA Amendment also amended the term of the PMA to make it coterminous with the term of the Second Advisory Agreement. The Company incurred approximately $0.3 million and $0.4 million in property management fees during the three months ended June 30, 2020 and June 30, 2019 , respectively, and $0.8 million and $0.4 million during the six months ended June 30, 2020 and June 30, 2019 , respectively. Professional Fees and Other Reimbursements Under the Original Advisory Agreement, and prior to the Second Advisory Agreement effective on November 16, 2018, the Company reimbursed the Advisor’s costs of providing administrative services, subject to the limitation that the Company would not reimburse the Advisor for any amount by which the Company’s operating expenses at the end of the four preceding fiscal quarters exceeded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d that such excess was justified based on unusual and nonrecurring factors which they deemed sufficient, in which case the excess amount would have been reimbursed to the Advisor in subsequent periods. This reimbursement included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Additionally, under the Original Advisory Agreement, the Company reimbursed the Advisor for personnel costs in connection with other services; however, the Company did not reimburse the Advisor for personnel costs in connection with services for which the Advisor received acquisition fees, acquisition expense reimbursements or real estate commissions and no reimbursement was made for salaries, bonuses or benefits paid to the Company’s executive officers. The Second Advisory Agreement eliminated the previously existing limits on reimbursement by the Company of the Advisor’s expenses and costs based on total operating expenses and added new administrative expense reimbursement limits as follows: • With respect to administrative and overhead expenses of the Advisor, including administrative and overhead expenses of all employees of the Advisor or its affiliates directly or indirectly involved in the performance of services but not including their salaries, wages, and benefits (which may not exceed comparable market rates), these costs may not exceed in any fiscal year, (i) $0.4 million , or (ii) if the Asset Cost (as defined in the Second Advisory Agreement) as of the last day of the fiscal quarter immediately preceding the month is equal to or greater than $1.25 billion , (x) the Asset Cost as of the last day of the fiscal quarter multiplied by (y) 0.10% . • With respect to the salaries, wages, and benefits of all employees of the Advisor or its affiliates directly or indirectly involved in the performance of services (including the Company’s executive officers), these amounts must be comparable to market rates and reimbursements may not exceed, in any fiscal year, (i) $2.6 million , or (ii) if the Asset Cost as of the last day of the fiscal year is equal to or greater than $1.25 billion , (x) the Asset Cost as of the last day of the fiscal year multiplied by (y) 0.30% . The Company began implementing the limits above in the month of December 2018. Total reimbursement expenses for administrative and personnel services provided by the Advisor during the three months ended June 30, 2020 were $1.0 million , of which $0.1 million were related to administrative and overhead expenses and $0.9 million were related to salaries, wages, and benefits. For the three months ended June 30, 2019 , total reimbursement expenses for administrative and personnel services provided by the Advisor were $0.8 million , of which $0.1 million were related to administrative and overhead expenses and $0.7 million were related to salaries, wages and benefits. Total reimbursement expenses for administrative and personnel services provided by the Advisor during the six months ended June 30, 2020 were $2.0 million , of which $0.4 million related to administrative and overhead expenses and $1.6 million were related to salaries, wages, and benefits. As a result, the Company has met the administrative and overhead expenses limit as described above. For the six months ended June 30, 2019 , total reimbursement expenses for administrative and personnel services provided by the Advisor were $1.8 million , of which $0.4 million were related to administrative and overhead expenses and $1.4 million were related to salaries, wages, and benefits. As part of this reimbursement, the Company paid approximately $0.9 million in 2019 to the Advisor or its affiliates as reimbursement for bonuses of employees of the Advisor that provided administrative services during such calendar year, prorated for the time spent working on matters relating to the Company. The Company does not reimburse the Advisor or its affiliates for any bonus amounts relating to time dedicated to the Company by Edward M. Weil, Jr., the Company’s Chief Executive Officer. Generally, in prior years, these bonuses would be formally awarded to employees of the Advisor or its affiliates in March and paid out in the year subsequent to the year in which services were rendered to the Company. However, in response to the pandemic, these bonus amounts for 2019 are expected to be formally awarded to employees of the Advisor in September 2020 and paid out to the employees of the Advisor or its affiliates from the fourth quarter of 2020 through the third quarter of 2021. The following table details amounts incurred in connection with the Company’s operations-related services described above as of and for the periods presented: Three Months Ended June 30, Six Months Ended June 30, Payable (receivable) as of (In thousands) 2020 2019 2020 2019 June 30, 2020 December 31, 2019 Acquisition fees and reimbursements: Acquisition fees and related cost reimbursements $ — $ — $ — $ — $ — $ — Financing coordination fees and leasing commissions (1) — — — 6 — — Ongoing fees: Asset and property management fees to related parties (2) 1,844 1,872 3,842 3,420 (11 ) (6 ) (4) Professional fees and other reimbursements (3) 1,186 922 2,228 1,955 283 228 (4) Distributions on Class B units — — — — — — Total related party operation fees and reimbursements $ 3,030 $ 2,794 $ 6,070 $ 5,381 $ 272 $ 222 _____________________ (1) Financing coordination fees are included as deferred financing costs within mortgage notes payable, net and leasing commissions are included within deferred leasing costs, net on the consolidated balance sheets, respectively. (2) Beginning on April 1, 2019, property management fees due to the Property Manager are no longer adjusted for reimbursable expenses paid by the Company to third-party property managers. (3) Amounts for the three and six months ended June 30, 2020 and 2019 are included in general and administrative expenses in the unaudited consolidated statements of operations and comprehensive loss. (4) Included in accounts payable, accrued expense and other liabilities on the consolidated balance sheet. Fees and Participations Paid in Connection with Liquidation or Listing Annual Subordinated Performance Fees Under the Original Advisory Agreement and until eliminated in the Second Advisory Agreement effective November 16, 2018, the Company was required to pay the Advisor an annual subordinated performance fee calculated on the basis of the Company’s return to stockholders, payable annually in arrears, such that for any year in which investors received payment of 6.0% per annum, the Advisor was entitled to 15.0% of the excess return, provided that the amount paid to the Advisor did not exceed 10.0% of the aggregate return for such year, and that the amount paid to the Advisor was not paid unless investors received a return of capital contributions. This fee was to be paid only upon the sale of assets, distributions or other event which resulted in the return on stockholders’ capital exceeding 6.0% per annum. Furthermore, no subordinated performance fees can be incurred after November 16, 2018 and no subordinated performance fees were incurred to the Advisor for the three and six months ended June 30, 2020 and June 30, 2019 . Brokerage Commissions Under the Original Advisory Agreement and until eliminated in the Second Advisory Agreement effective November 16, 2018, the Company was required to pay a brokerage commission to the Advisor or its affiliates on the sale of properties, not to exceed the lesser of 2.0% of the contract sale price of the property and 50.0% of the total brokerage commission paid if a third party broker was also involved; provided, however, that in no event could the real estate commissions paid to the Advisor, its affiliates and unaffiliated third parties exceed the lesser of 6.0% of the contract sales price and a reasonable, customary and competitive real estate commission. Any brokerage commissions payable to the Advisor or its affiliates, were to be subject to approval in each case, payable to the Advisor if the Advisor or its affiliates, as determined by a majority of the independent directors, provided a substantial amount of services in connection with the sale. No broker commissions can be incurred after November 16, 2018 and no such fees were incurred during the three and six months ended June 30, 2020 and June 30, 2019 . Subordinated Participation in Real Estate Sales Pursuant to the limited partnership agreement of the OP, upon a liquidation or sale of all or substantially all of the Company’s assets, including through a merger or sale of stock, New York City Special Limited Partnership, LLC (the “Special Limited Partner”), a subsidiary of AR Global, which is the special limited partner of the OP, will be entitled to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three and six months ended June 30, 2020 or 2019 . Any amount of net sales proceeds paid to the Special Limited Partner or any of its affiliates prior to the Company’s listing or termination or non-renewal of the advisory agreement with the Advisor, as applicable, will reduce dollar for dollar the amount of the subordinated incentive listing distribution and subordinated incentive termination distribution described below. Subordinated Participation in Connection with a Listing If the Company’s shares of common stock are listed on a national exchange, the Special Limited Partner will be entitled to receive a promissory note as evidence of its right to receive subordinated incentive listing distributions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s unless investors have received a 6.0% cumulative, pre-tax non-compounded annual return on their capital contributions. No such distributions were incurred during three and six months ended June 30, 2020 or 2019 . If the Special Limited Partner or any of its affiliates receives the subordinated incentive listing distribution, the Special Limited Partner and its affiliates will no longer be entitled to receive the subordinated participation in net sales proceeds described above or the subordinated incentive termination distribution described below. Termination Payments Subordinated Participation in Connection with a Termination of the Advisory Agreement Upon termination or non-renewal of the Company’s advisory agreement with or without cause, the Special Limited Partner will be entitled to receive a promissory note as evidence of its right to receive subordinated termination distributions from the OP equal to 15.0% of the amount, calculated as of the termination date, by which the sum of the Company’s market value plus distributions exceeds the sum of the aggregate capital contributed by investors plus an amount equal to an annual 6.0% cumulative, pre-tax, non-compounded annual return to investors. The Special Limited Partner will not become entitled to the subordinated termination distributions unless as of the termination the Company’s investors were entitled to their capital contributions if the Company were liquidated plus a 6.0% cumulative, pre-tax non-compounded annual return on their capital contributions. The Special Limited Partner may elect to defer its right to receive the subordinated termination distribution until either a listing on a national securities exchange or other liquidity event occurs, subsequently, in which case the Company’s market value will be calculated as of the date of the applicable listing or liquidity event. No such distributions were incurred during the three and six months ended June 30, 2020 or 2019 . If the Special Limited Partner or any of its affiliates receives the subordinated incentive termination distribution, the Special Limited Partner and its affiliates will no longer be entitled to receive the subordinated participation in net sales proceeds above or the subordinated incentive listing distribution described above. Termination Fees Payable to the Advisor The Second Advisory Agreement requires the Company to pay a termination fee to the Advisor in the event the Second Advisory Agreement is terminated prior to the expiration of the initial term in certain limited scenarios. The termination fee will be payable to the Advisor if either the Company or the Advisor exercises the right to terminate the Second Advisory Agreement in connection with the consummation of the first change of control (as defined in the Second Advisory Agreement). The termination fee is equal to • $15 million plus an amount equal to the product of (i) three (if the termination is effective on or prior to June 30, 2020) or four (if the termination is effective after June 30, 2020), multiplied by (ii) applicable Subject Fees. The “Subject Fees” are equal to (i) the product of • (a) 12 , multiplied by (b) the actual base management fee for the month immediately prior to the month in which the Second Advisory Agreement is terminated, plus (ii) the product of (x) four multiplied by (y) the actual variable management fee for the quarter immediately prior to the quarter in which the Second Advisory Agreement is terminated, plus, (iii) without duplication, the annual increase in the base management fee resulting from the cumulative net proceeds of any equity issued by the Company and its subsidiaries in respect of the fiscal quarter immediately prior to the fiscal quarter in which the Second Advisory Agreement is terminated. In connection with the termination or expiration of the Second Advisory Agreement, the Advisor will be entitled to receive (in addition to any termination fee) all amounts then accrued and owing to the Advisor, including an amount equal to then-present fair market value of its shares of the Company’s common stock and interest in the O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6 Months Ended</t>
        </is>
      </c>
    </row>
    <row r="2">
      <c r="B2" s="2" t="inlineStr">
        <is>
          <t>Jun. 30, 2020</t>
        </is>
      </c>
    </row>
    <row r="3">
      <c r="A3" s="3" t="inlineStr">
        <is>
          <t>Economic Dependency [Abstract]</t>
        </is>
      </c>
    </row>
    <row r="4">
      <c r="A4" s="4" t="inlineStr">
        <is>
          <t>Economic Dependency</t>
        </is>
      </c>
      <c r="B4" s="4" t="inlineStr">
        <is>
          <t>Note 10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Note 11 — Equity-Based Compensation Restricted Share Plan The Company has an employee and director incentive restricted share plan (as amended to date, the “RSP”). The RSP provides for the automatic grant of the number of restricted shares equal to $30,000 divided by the then-current Estimated Per-Share NAV. These automatic grants are made without any further approval by the Company’s board of directors or the stockholders, after initial election to the board of directors and after each annual stockholder meeting, with such restricted shares vesting annually over a five -year period following the grant date in increments of 20.0% per annum. The RSP provides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granted as awards under the RSP may not exceed 5.0% of the Company’s outstanding shares of common stock on a fully diluted basis at any time and in any event will not exceed 617,284 shares (as such number may be adjusted for stock splits, stock dividends, combinations and similar events). Restricted share awards entitle the recipient to receive shares of common stock from the Company under terms that provide for vesting over a specified period of time. Restricted share awards provide for accelerated vesting of the portion of the unvested restricted shares scheduled to vest in the year of the recipient’s voluntary termination or the failure to be re-elected to the Company’s board of directors. Restricted shares may not, in general, be sold or otherwise transferred until restrictions are removed and the shares have vested. Holders of restricted shares receive cash dividends on the same basis as dividends paid on shares of common stock, if any, prior to the time that the restrictions on the restricted shares have lapsed and thereafter. Any dividends payable in shares of common stock are subject to the same restrictions as the underlying restricted shares. The following table displays restricted share award activity during the six months ended June 30, 2020 and has been retroactively adjusted to reflect the Reverse Stock Split (see Note 1 — Organization for additional details): Number of Weighted-Average Issue Price Unvested, December 31, 2019 5,433 $ 51.03 Granted 1,828 49.23 Vested (1,060 ) 50.93 Unvested, June 30, 2020 6,201 50.52 As of June 30, 2020 , the Company had $0.3 million of unrecognized compensation cost related to unvested restricted share awards granted under the RSP and is expected to be recognized over a weighted-average period of 3.3 years . Restricted share awards are expensed in accordance with the service period required. Compensation expense related to restricted share awards was approximately $24,478 and $20,060 for the three months ended June 30, 2020 and June 30, 2019 , respectively, and $46,971 and $41,052 for the six months ended June 30, 2020 or June 30, 2019 , respectively. Compensation expense related to restricted share awards is recorded as general and administrative expense in the accompanying unaudited consolidated statements of operations and comprehensive loss. Other Share-Based Compensation The Company may issue common stock in lieu of cash to pay fees earned by the Company’s board of directors at the respective director’s election. There are no restrictions on the shares issued. There were no shares of common stock issued in lieu of cash during the three and six months ended June 30, 2020 or June 3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Equity [Abstract]</t>
        </is>
      </c>
    </row>
    <row r="4">
      <c r="A4" s="4" t="inlineStr">
        <is>
          <t>Net Loss Per Share</t>
        </is>
      </c>
      <c r="B4" s="4" t="inlineStr">
        <is>
          <t>Note 12 — Net Loss Per Share The following is a summary of the basic and diluted net loss per share computation for the periods presented and has been retroactively adjusted to reflect the Reverse Stock Split (see Note 1 — Organization for additional details): Three Months Ended June 30, Six Months Ended June 30, 2020 2019 2020 2019 Net loss (in thousands) $ (5,286 ) $ (5,827 ) $ (12,074 ) $ (10,411 ) Basic and diluted weighted average shares outstanding 12,750,066 12,748,421 12,749,895 12,748,276 Basic and diluted net loss per share $ (0.41 ) $ (0.46 ) $ (0.95 ) $ (0.82 ) The Company had the following weighted-average common share equivalents as of June 30, 2020 and June 30, 2019 , which were excluded from the calculation of diluted net loss per share attributable to stockholders as the effect would have been anti-dilutive. The amounts in the table below have been retroactively adjusted to reflect the Reverse Stock Split (see Note 1 — Organization for additional details): Three Months Ended June 30, Six Months Ended June 30, 2020 2019 2020 2019 Unvested restricted shares 5,835 6,110 5,604 6,110 OP units 37 37 37 37 Class B units 65,498 65,498 65,498 65,498 Total weighted-average anti-dilutive common share equivalents 71,370 71,645 71,139 71,6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Corporate Actions On July 29, 2020, the Company announced that its board of directors had unanimously approved a plan to list the Company’s common stock on the NYSE under the symbol “NYC.” In anticipation of the listing, on August 5, 2020 the Company implemented the Reverse Stock Split, a series of corporate actions, that resulted in a net reduction of 2.43 for every one share of common stock (which has been renamed Class A common stock) outstanding prior to these corporate actions. Specifically, the Company implemented the following series of corporate actions: • amended its charter to effect a 9.72 -to- 1 reverse stock split combining every 9.72 shares of the Company’s common stock, par value $0.01 per share, into one share of common stock, par value $0.0972 per share; • amended its charter to reduce the par value of the shares of common stock outstanding after the reverse stock split from $0.0972 per share to $0.01 per share and rename the common stock “Class A common stock;” • reclassified 9,750,000 authorized but unissued shares of Class A common stock (equal to approximately three times the number of shares of Class A common stock then issued and outstanding) into shares of Class B common stock, par value $0.01 per share; and • declared and paid a stock dividend of three shares of Class B common stock to every holder of record of Class A common Following the effectiveness of the actions described above and the redemption of all fractional shares, for approximately $0.3 million , of Class A common stock resulting from the Reverse Stock Split for cash, the Company had 12,750,255 shares of common stock outstanding, comprised of 3,182,561 shares of Class A common stock and 9,567,694 shares of Class B common stock. Except with respect to listing and conversion as described below, shares of Class B common stock have identical preferences, rights, voting powers, restrictions, limitations as to dividends and other distributions, qualifications, and terms and conditions of redemption as the shares of Class A common stock. Accordingly, the shares of Class A common stock and the Class B common stock are reflected collectively as “common stock” on a combined basis in the financial statements. The Company has applied to list only shares of Class A common stock on the NYSE. The shares of Class B common stock will not be listed on the NYSE. Instead, one-third of the issued and outstanding shares of Class B common stock will automatically convert into shares of Class A common stock and be listed on the NYSE no later than 120 days (or the next business day) following the date Class A common stock is listed on the NYSE. Following this conversion, one-half of the issued and outstanding shares of Class B common stock will automatically convert into shares of Class A common stock and be listed on the NYSE no later than 240 days (or the next business day) following the date Class A common stock is listed on the NYSE. Following this conversion, all issued and outstanding shares of Class B common stock will automatically convert into shares of Class A common stock and be listed on the NYSE no later than 360 days (or the next business day) following the date Class A common stock is listed on the NYSE. If earlier than the conversion dates specified above, shares of Class B common stock will instead convert into shares of Class A common stock on the earlier of (i) the date and time when any rights to purchase the Company’s securities attached to shares of Class A common stock begin to trade separately from the shares of Class A common stock and become exercisable in accordance with the terms of any rights agreement to which the Company is then a party, or (ii) a date and time determined by the Company’s board of directors set forth in a Certificate of Notice filed with the State Department of Assessments and Taxation of Maryland. The Company anticipates that trading of Class A common stock on the NYSE will commence on or about August 18, 2020, although there can be no assurance as to this timing. There also can be no assurance as to the price at which Class A common stock will trade once listed. The trading price of Class A common stock will be impacted by a number of factors, many of which are outside the Company’s control, and may fluctuate significant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Real estate investments, at cost:</t>
        </is>
      </c>
    </row>
    <row r="3">
      <c r="A3" s="4" t="inlineStr">
        <is>
          <t>Land</t>
        </is>
      </c>
      <c r="C3" s="6" t="n">
        <v>193658</v>
      </c>
      <c r="D3" s="6" t="n">
        <v>193658</v>
      </c>
    </row>
    <row r="4">
      <c r="A4" s="4" t="inlineStr">
        <is>
          <t>Buildings and improvements</t>
        </is>
      </c>
      <c r="C4" s="5" t="n">
        <v>567426</v>
      </c>
      <c r="D4" s="5" t="n">
        <v>565829</v>
      </c>
    </row>
    <row r="5">
      <c r="A5" s="4" t="inlineStr">
        <is>
          <t>Acquired intangible assets</t>
        </is>
      </c>
      <c r="C5" s="5" t="n">
        <v>101806</v>
      </c>
      <c r="D5" s="5" t="n">
        <v>103121</v>
      </c>
    </row>
    <row r="6">
      <c r="A6" s="4" t="inlineStr">
        <is>
          <t>Total real estate investments, at cost</t>
        </is>
      </c>
      <c r="C6" s="5" t="n">
        <v>862890</v>
      </c>
      <c r="D6" s="5" t="n">
        <v>862608</v>
      </c>
    </row>
    <row r="7">
      <c r="A7" s="4" t="inlineStr">
        <is>
          <t>Less accumulated depreciation and amortization</t>
        </is>
      </c>
      <c r="C7" s="5" t="n">
        <v>-127941</v>
      </c>
      <c r="D7" s="5" t="n">
        <v>-114322</v>
      </c>
    </row>
    <row r="8">
      <c r="A8" s="4" t="inlineStr">
        <is>
          <t>Total real estate investments, net</t>
        </is>
      </c>
      <c r="C8" s="5" t="n">
        <v>734949</v>
      </c>
      <c r="D8" s="5" t="n">
        <v>748286</v>
      </c>
    </row>
    <row r="9">
      <c r="A9" s="4" t="inlineStr">
        <is>
          <t>Cash and cash equivalents</t>
        </is>
      </c>
      <c r="C9" s="5" t="n">
        <v>44655</v>
      </c>
      <c r="D9" s="5" t="n">
        <v>51199</v>
      </c>
    </row>
    <row r="10">
      <c r="A10" s="4" t="inlineStr">
        <is>
          <t>Restricted cash</t>
        </is>
      </c>
      <c r="C10" s="5" t="n">
        <v>8064</v>
      </c>
      <c r="D10" s="5" t="n">
        <v>7098</v>
      </c>
    </row>
    <row r="11">
      <c r="A11" s="4" t="inlineStr">
        <is>
          <t>Operating lease right-of-use asset</t>
        </is>
      </c>
      <c r="C11" s="5" t="n">
        <v>55478</v>
      </c>
      <c r="D11" s="5" t="n">
        <v>55579</v>
      </c>
    </row>
    <row r="12">
      <c r="A12" s="4" t="inlineStr">
        <is>
          <t>Prepaid expenses and other assets</t>
        </is>
      </c>
      <c r="C12" s="5" t="n">
        <v>12447</v>
      </c>
      <c r="D12" s="5" t="n">
        <v>8602</v>
      </c>
    </row>
    <row r="13">
      <c r="A13" s="4" t="inlineStr">
        <is>
          <t>Straight-line rent receivable</t>
        </is>
      </c>
      <c r="C13" s="5" t="n">
        <v>23123</v>
      </c>
      <c r="D13" s="5" t="n">
        <v>21649</v>
      </c>
    </row>
    <row r="14">
      <c r="A14" s="4" t="inlineStr">
        <is>
          <t>Deferred leasing costs, net</t>
        </is>
      </c>
      <c r="C14" s="5" t="n">
        <v>8995</v>
      </c>
      <c r="D14" s="5" t="n">
        <v>8943</v>
      </c>
    </row>
    <row r="15">
      <c r="A15" s="4" t="inlineStr">
        <is>
          <t>Total assets</t>
        </is>
      </c>
      <c r="C15" s="5" t="n">
        <v>887711</v>
      </c>
      <c r="D15" s="5" t="n">
        <v>901356</v>
      </c>
    </row>
    <row r="16">
      <c r="A16" s="3" t="inlineStr">
        <is>
          <t>LIABILITIES AND STOCKHOLDERS’ EQUITY</t>
        </is>
      </c>
    </row>
    <row r="17">
      <c r="A17" s="4" t="inlineStr">
        <is>
          <t>Mortgage notes payable, net</t>
        </is>
      </c>
      <c r="C17" s="5" t="n">
        <v>395802</v>
      </c>
      <c r="D17" s="5" t="n">
        <v>395031</v>
      </c>
    </row>
    <row r="18">
      <c r="A18" s="4" t="inlineStr">
        <is>
          <t>Accounts payable, accrued expenses and other liabilities (including amounts due to related parties of $272 and $222 at June 30, 2020 and December 31, 2019, respectively)</t>
        </is>
      </c>
      <c r="C18" s="5" t="n">
        <v>6932</v>
      </c>
      <c r="D18" s="5" t="n">
        <v>7033</v>
      </c>
    </row>
    <row r="19">
      <c r="A19" s="4" t="inlineStr">
        <is>
          <t>Operating lease liability</t>
        </is>
      </c>
      <c r="C19" s="5" t="n">
        <v>54844</v>
      </c>
      <c r="D19" s="5" t="n">
        <v>54866</v>
      </c>
    </row>
    <row r="20">
      <c r="A20" s="4" t="inlineStr">
        <is>
          <t>Below-market lease liabilities, net</t>
        </is>
      </c>
      <c r="C20" s="5" t="n">
        <v>15454</v>
      </c>
      <c r="D20" s="5" t="n">
        <v>18300</v>
      </c>
    </row>
    <row r="21">
      <c r="A21" s="4" t="inlineStr">
        <is>
          <t>Derivative liability, at fair value</t>
        </is>
      </c>
      <c r="C21" s="5" t="n">
        <v>3986</v>
      </c>
      <c r="D21" s="5" t="n">
        <v>1327</v>
      </c>
    </row>
    <row r="22">
      <c r="A22" s="4" t="inlineStr">
        <is>
          <t>Deferred revenue</t>
        </is>
      </c>
      <c r="C22" s="5" t="n">
        <v>4830</v>
      </c>
      <c r="D22" s="5" t="n">
        <v>4250</v>
      </c>
    </row>
    <row r="23">
      <c r="A23" s="4" t="inlineStr">
        <is>
          <t>Total liabilities</t>
        </is>
      </c>
      <c r="C23" s="5" t="n">
        <v>481848</v>
      </c>
      <c r="D23" s="5" t="n">
        <v>480807</v>
      </c>
    </row>
    <row r="24">
      <c r="A24" s="4" t="inlineStr">
        <is>
          <t>Preferred stock, $0.01 par value, 50,000,000 shares authorized, none issued and outstanding at June 30, 2020 and December 31, 2019</t>
        </is>
      </c>
      <c r="C24" s="5" t="n">
        <v>0</v>
      </c>
      <c r="D24" s="5" t="n">
        <v>0</v>
      </c>
    </row>
    <row r="25">
      <c r="A25" s="4" t="inlineStr">
        <is>
          <t>Common stock, $0.01 par value, 300,000,000 shares authorized, 12,756,927 and 12,755,099 shares issued and outstanding as of June 30, 2020 and December 31, 2019, respectively</t>
        </is>
      </c>
      <c r="B25" s="4" t="inlineStr">
        <is>
          <t>[1]</t>
        </is>
      </c>
      <c r="C25" s="5" t="n">
        <v>128</v>
      </c>
      <c r="D25" s="5" t="n">
        <v>128</v>
      </c>
    </row>
    <row r="26">
      <c r="A26" s="4" t="inlineStr">
        <is>
          <t>Additional paid-in capital</t>
        </is>
      </c>
      <c r="C26" s="5" t="n">
        <v>686073</v>
      </c>
      <c r="D26" s="5" t="n">
        <v>686026</v>
      </c>
    </row>
    <row r="27">
      <c r="A27" s="4" t="inlineStr">
        <is>
          <t>Accumulated other comprehensive loss</t>
        </is>
      </c>
      <c r="C27" s="5" t="n">
        <v>-3986</v>
      </c>
      <c r="D27" s="5" t="n">
        <v>-1327</v>
      </c>
    </row>
    <row r="28">
      <c r="A28" s="4" t="inlineStr">
        <is>
          <t>Distributions in excess of accumulated earnings</t>
        </is>
      </c>
      <c r="C28" s="5" t="n">
        <v>-276352</v>
      </c>
      <c r="D28" s="5" t="n">
        <v>-264278</v>
      </c>
    </row>
    <row r="29">
      <c r="A29" s="4" t="inlineStr">
        <is>
          <t>Total stockholders’ equity</t>
        </is>
      </c>
      <c r="C29" s="5" t="n">
        <v>405863</v>
      </c>
      <c r="D29" s="5" t="n">
        <v>420549</v>
      </c>
    </row>
    <row r="30">
      <c r="A30" s="4" t="inlineStr">
        <is>
          <t>Total liabilities and equity</t>
        </is>
      </c>
      <c r="C30" s="6" t="n">
        <v>887711</v>
      </c>
      <c r="D30" s="6" t="n">
        <v>901356</v>
      </c>
    </row>
    <row r="31"/>
    <row r="32">
      <c r="A32" s="4" t="inlineStr">
        <is>
          <t>[1]</t>
        </is>
      </c>
      <c r="B32" s="4" t="inlineStr">
        <is>
          <t xml:space="preserve"> Retroactively adjusted for the effects of the Reverse Stock Split (see Note 1 ).</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 xml:space="preserve">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and six months ended June 30, 2020 and 2019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9 , which are included in the Company’s Annual Report on Form 10-K filed with the Securities and Exchange Commission (the “SEC”) on March 19, 2020 . Except for those required by new accounting pronouncements discussed below, there have been no significant changes to the Company’s significant accounting policies during the three and six months ended June 30, 2020 . </t>
        </is>
      </c>
    </row>
    <row r="5">
      <c r="A5" s="4" t="inlineStr">
        <is>
          <t>Principles of Consolidation</t>
        </is>
      </c>
      <c r="B5" s="4" t="inlineStr">
        <is>
          <t>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t>
        </is>
      </c>
    </row>
    <row r="6">
      <c r="A6" s="4" t="inlineStr">
        <is>
          <t>Reclassifications</t>
        </is>
      </c>
      <c r="B6" s="4" t="inlineStr">
        <is>
          <t>Reclassifications Certain prior year amounts have been reclassified to conform to the current year presentation. The Company currently presents straight-line rent receivable and straight-line rent payable on its own line items in the consolidated statement of cash flows and consolidated balance sheets, which was previously included within prepaid expenses and other assets.</t>
        </is>
      </c>
    </row>
    <row r="7">
      <c r="A7" s="4" t="inlineStr">
        <is>
          <t>Revenue Recognition</t>
        </is>
      </c>
      <c r="B7" s="4" t="inlineStr">
        <is>
          <t>Revenue Recognition The Company’s revenues, which are derived primarily from lease contracts, include rents that each tenant pays in accordance with the terms of each lease reported on a straight-line basis over the initial term of the lease. As of June 30, 2020 , these leases had an average remaining lease term of 6.6 year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the Company is required to assess, based on credit risk, if it is probable that it will collect virtually all of the lease payments at lease commencement date and it must continue to reassess collectability periodically thereafter based on new facts and circumstances affecting the credit risk of the tenant. In fiscal 2020, this assessment would include consideration of the impacts of the COVID-19 pandemic on the Company’s tenant’s ability to pay rents in accordance with their contracts. Partial reserves, or the ability to assume partial recovery are no longer permitted. If the Company determines that it is probable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 line rent receivable accrued will be written off where it was subsequently concluded that collection was not probable. Cost recoveries from tenants are included in operating revenue from tenants in accordance with new accounting rules, on the accompanying consolidated statements of operations and comprehensive loss in the period the related costs are incurred, as applicable. In accordance with the lease accounting rules the Company records uncollectable amounts as reductions in revenue from tenants. During the three and six months ended June 30, 2020 , the Company reduced lease income by $0.1 million for amounts deemed uncollectable during the period. There were no such reductions recorded during the three or six months ended June 30, 2019 .</t>
        </is>
      </c>
    </row>
    <row r="8">
      <c r="A8" s="4" t="inlineStr">
        <is>
          <t>Purchase Price Allocation</t>
        </is>
      </c>
      <c r="B8"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There were no acquisitions during the three and six months ended June 30, 2020 or 2019 .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three and six months ended June 30, 2020 or 2019 .</t>
        </is>
      </c>
    </row>
    <row r="9">
      <c r="A9" s="4" t="inlineStr">
        <is>
          <t>Gain on Dispositions of Real Estate Investments</t>
        </is>
      </c>
      <c r="B9" s="4" t="inlineStr">
        <is>
          <t>Gain on Dispositions of Real Estate Investments Gains on sales of rental real estate after January 1, 2018 are not considered sales to customers and will generally be recognized pursuant to the provisions included in ASC 610-20, Gains and Losses from the Derecognition of Nonfinancial Assets (“ASC 610-20”). The Company did not have any dispositions during the three and six months ended June 30, 2020 or 2019 . Investments in Real Estate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three and six months ended June 30, 2020 or 2019 .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June 30, 2020 and December 31, 2019 , the Company did not have any properties held for sale. As more fully discussed in this Note under Recently Issued Accounting Pronouncements - ASU No. 2016-02 Leases , all of the Company’s leases as lessor prior to adoption of ASC 842 were accounted for as operating leases and will continue to be accounted for as operating leases under the transition guidance. The Company will evaluate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 and six months ended June 30, 2020 and 2019 , the Company has no leases as a lessor that would be considered as sales-type leases or financings under sale-leaseback rules. The Company is also the lessee under a land lease which was previously classified, prior to adoption of ASC 842, and will continue to be classified as an operating lease under transition elections unless subsequently modified. This lease is reflected on the balance sheet and the rent expense is reflected on a straight line basis over the lease term.</t>
        </is>
      </c>
    </row>
    <row r="10">
      <c r="A10" s="4" t="inlineStr">
        <is>
          <t>Impairment of Long-Lived Assets</t>
        </is>
      </c>
      <c r="B10" s="4" t="inlineStr">
        <is>
          <t>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The Company did not recognize any impairment losses for the three and six months ended June 30, 2020 or 2019 .</t>
        </is>
      </c>
    </row>
    <row r="11">
      <c r="A11" s="4" t="inlineStr">
        <is>
          <t>Lessor Accounting</t>
        </is>
      </c>
      <c r="B11" s="4" t="inlineStr">
        <is>
          <t>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t>
        </is>
      </c>
    </row>
    <row r="12">
      <c r="A12" s="4" t="inlineStr">
        <is>
          <t>Lessee Accounting</t>
        </is>
      </c>
      <c r="B12" s="4" t="inlineStr">
        <is>
          <t>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8 - Commitments and Contingencies .</t>
        </is>
      </c>
    </row>
    <row r="13">
      <c r="A13" s="4" t="inlineStr">
        <is>
          <t>Depreciation and Amortization</t>
        </is>
      </c>
      <c r="B13" s="4" t="inlineStr">
        <is>
          <t>Depreciation and Amortization Depreciation is computed using the straight-line method over the estimated useful lives of up to 40 years for buildings, 15 years for land improvements, 5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t>
        </is>
      </c>
    </row>
    <row r="14">
      <c r="A14" s="4" t="inlineStr">
        <is>
          <t>Recently Issued Accounting Pronouncements</t>
        </is>
      </c>
      <c r="B14" s="4" t="inlineStr">
        <is>
          <t>Recently Issued Accounting Pronouncements Adopted as of January 1, 2020: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In March 2020, the FASB issued ASU 2020-04, Reference Rate Reform (Topic 848): Facilitation of the Effects of Reference Rate Reform on Financial Reporting .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t>
        </is>
      </c>
    </row>
    <row r="15">
      <c r="A15" s="4" t="inlineStr">
        <is>
          <t>Fair Value Measurement, Policy</t>
        </is>
      </c>
      <c r="B15"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future minimum rental payments for operating leases under Topic 842</t>
        </is>
      </c>
      <c r="B4" s="4" t="inlineStr">
        <is>
          <t>The following table presents future base rent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As of June 30, 2020 : (In thousands) Future Base Rent Payments 2020 (remainder) $ 30,162 2021 59,582 2022 55,261 2023 47,302 2024 42,785 Thereafter 196,509 Total $ 431,6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6 Months Ended</t>
        </is>
      </c>
    </row>
    <row r="2">
      <c r="B2" s="2" t="inlineStr">
        <is>
          <t>Jun. 30, 2020</t>
        </is>
      </c>
    </row>
    <row r="3">
      <c r="A3" s="3" t="inlineStr">
        <is>
          <t>Real Estate Investments, Net [Abstract]</t>
        </is>
      </c>
    </row>
    <row r="4">
      <c r="A4" s="4" t="inlineStr">
        <is>
          <t>Finite-lived intangible assets amortization expense</t>
        </is>
      </c>
      <c r="B4" s="4" t="inlineStr">
        <is>
          <t>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June 30, Six Months Ended June 30, (In thousands) 2020 2019 2020 2019 In-place leases (1) $ 2,145 $ 2,227 $ 3,998 $ 4,473 Other intangibles 291 291 583 583 Total included in depreciation and amortization $ 2,436 $ 2,518 $ 4,581 $ 5,056 Above-market lease intangibles $ 285 $ 336 $ 570 $ 672 Below-market lease liabilities (1) (2,187 ) (774 ) (2,847 ) (1,589 ) Total included in revenue from tenants $ (1,902 ) $ (438 ) $ (2,277 ) $ (917 ) Below-market ground lease, included in property operating expenses $ 12 $ 12 $ 25 $ 24 (1) In connection with a lease that was terminated during the second quarter of 2020, the Company wrote off approximately $0.6 million of in-place lease amortization, which was included in depreciation and amortization expense in the consolidated statement of operations, and $1.5 million of below-market lease amortization, which was included in revenue from tenants in the consolidated statement of operations.</t>
        </is>
      </c>
    </row>
    <row r="5">
      <c r="A5" s="4" t="inlineStr">
        <is>
          <t>Schedule of finite-lived intangible assets, future amortization expense</t>
        </is>
      </c>
      <c r="B5" s="4" t="inlineStr">
        <is>
          <t>The following table provides the projected amortization expense and adjustments to revenues for the next five years as of June 30, 2020 : (In thousands) 2020 (remainder) 2021 2022 2023 2024 In-place leases $ 3,438 $ 5,867 $ 4,751 $ 3,513 $ 2,762 Other intangibles 583 937 708 708 708 Total to be included in depreciation and amortization $ 4,021 $ 6,804 $ 5,459 $ 4,221 $ 3,470 Above-market lease assets $ 570 $ 1,079 $ 991 $ 842 $ 512 Below-market lease liabilities (1,206 ) (2,168 ) (1,677 ) (1,452 ) (1,422 ) Total to be included in revenue from tenants $ (636 ) $ (1,089 ) $ (686 ) $ (610 ) $ (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The Company’s mortgage notes payable, net as of June 30, 2020 and December 31, 2019 are as follows: Outstanding Loan Amount Portfolio Encumbered Properties June 30, December 31, Effective Interest Rate Interest Rate Maturity (In thousands) (In thousands) 123 William Street (1) 1 $ 140,000 $ 140,000 4.74 % Fixed Mar. 2027 1140 Avenue of the Americas 1 99,000 99,000 4.18 % Fixed Jul. 2026 400 E. 67th Street - Laurel Condominium / 200 Riverside Boulevard - ICON Garage 2 50,000 50,000 4.59 % Fixed May 2028 8713 Fifth Avenue 1 10,000 10,000 5.05 % Fixed Nov. 2028 9 Times Square 1 55,000 55,000 3.73 % Fixed (2) Apr. 2024 196 Orchard Street 1 51,000 51,000 3.91 % Fixed Aug. 2029 Mortgage notes payable, gross 7 405,000 405,000 4.35 % Less: deferred financing costs, net (3) (9,198 ) (9,969 ) Mortgage notes payable, net $ 395,802 $ 395,031 _____________________ (1) As of June 30, 2020 , $2.5 million was in escrow in accordance with the conditions under the loan agreement and presented as part of restricted cash on the unaudited consolidated balance sheet. The escrow amount will be released to fund leasing activity, tenant improvements and leasing commissions related to this property. (2) Fixed as a result of the Company having entered into a “pay-fixed” interest rate swap agreement, which is included in derivatives, at fair value on the consolidated balance sheet as of June 30, 2020 (see Note 6 — Derivatives and Hedging Activities ). (3)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is>
      </c>
    </row>
    <row r="5">
      <c r="A5" s="4" t="inlineStr">
        <is>
          <t>Schedule of maturities of long-term debt</t>
        </is>
      </c>
      <c r="B5" s="4" t="inlineStr">
        <is>
          <t>The following table summarizes the scheduled aggregate principal payments subsequent to June 30, 2020 : (In thousands) Future Minimum Principal Payments 2020 (remainder) $ — 2021 — 2022 — 2023 — 2024 55,000 Thereafter 350,000 Total $ 40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inancial instruments measured on a non-recurring basis</t>
        </is>
      </c>
      <c r="B4" s="4" t="inlineStr">
        <is>
          <t>The following table presents information about the Company’s assets and liabilities measured at fair value as of June 30, 2020 and December 31, 2019 . (In thousands) Quoted Prices in Active Markets Level 1 Significant Other Observable Inputs Level 2 Significant Unobservable Inputs Level 3 Total June 30, 2020 Interest rate “Pay - Fixed” swaps - liabilities $ — $ (3,986 ) $ — $ (3,986 ) Total $ — $ (3,986 ) $ — $ (3,986 ) December 31, 2019 Interest rate “Pay - Fixed” swaps - liabilities $ — $ (1,327 ) $ — $ (1,327 ) Total $ — $ (1,327 ) $ — $ (1,327 )</t>
        </is>
      </c>
    </row>
    <row r="5">
      <c r="A5" s="4" t="inlineStr">
        <is>
          <t>Schedule of instruments not reported at fair value</t>
        </is>
      </c>
      <c r="B5" s="4" t="inlineStr">
        <is>
          <t>The fair values of the Company’s financial instruments that are not reported at fair value on the consolidated balance sheet are reported below: June 30, 2020 December 31, 2019 (In thousands) Level Gross Principal Balance Fair Value Gross Principal Balance Fair Value Mortgage note payable — 123 William Street 3 $ 140,000 $ 149,332 $ 140,000 $ 151,428 Mortgage note payable — 1140 Avenue of the Americas 3 $ 99,000 $ 102,292 $ 99,000 $ 103,340 Mortgage note payable — 400 E. 67th Street - Laurel Condominium / 200 Riverside Boulevard - ICON Garage 3 $ 50,000 $ 53,037 $ 50,000 $ 53,951 Mortgage note payable — 8713 Fifth Avenue 3 $ 10,000 $ 10,956 $ 10,000 $ 11,175 Mortgage note payable — 9 Times Square 3 $ 55,000 $ 51,883 $ 55,000 $ 54,759 Mortgage note payable — 196 Orchard Street 3 $ 51,000 $ 51,380 $ 51,000 $ 52,3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s instruments</t>
        </is>
      </c>
      <c r="B4" s="4" t="inlineStr">
        <is>
          <t>The table below presents the fair value of the Company’s derivative financial instruments as well as their classification on the Balance Sheet as of June 30, 2020 and December 31, 2019 . (In thousands) Balance Sheet Location June 30, December 31, 2019 Derivatives designated as hedging instruments: Interest Rate “Pay-fixed” Swap Derivative liability, at fair value $ (3,986 ) $ (1,327 )</t>
        </is>
      </c>
    </row>
    <row r="5">
      <c r="A5" s="4" t="inlineStr">
        <is>
          <t>Schedule of notional amounts of outstanding derivative positions</t>
        </is>
      </c>
      <c r="B5" s="4" t="inlineStr">
        <is>
          <t>As of June 30, 2020 and December 31, 2019 , the Company had the following derivatives that were designated as cash flow hedges of interest rate risk. June 30, 2020 December 31, 2019 Interest Rate Derivative Number of Instruments Notional Amount Number of Instruments Notional Amount (In thousands) (In thousands) Interest Rate “Pay-fixed” Swap 1 $ 55,000 1 $ 55,000</t>
        </is>
      </c>
    </row>
    <row r="6">
      <c r="A6" s="4" t="inlineStr">
        <is>
          <t>Schedule of gain or loss recognized</t>
        </is>
      </c>
      <c r="B6" s="4" t="inlineStr">
        <is>
          <t>The table below details the location in the financial statements of the gain or loss recognized on interest rate derivatives designated as cash flow hedges for the periods indicated. Three Months Ended June 30, Six Months Ended June 30, (In thousands) 2020 2019 2020 2019 Amount of loss recognized in accumulated other comprehensive loss on interest rate derivatives (effective portion) $ (300 ) $ (1,233 ) $ (2,960 ) $ (1,302 ) Amount of loss reclassified from accumulated other comprehensive loss into income as interest expense $ (231 ) $ 27 $ (301 ) $ 27 Total interest expense recorded in consolidated statements of operations and comprehensive loss $ 4,995 $ 4,069 $ 9,827 $ 7,629</t>
        </is>
      </c>
    </row>
    <row r="7">
      <c r="A7" s="4" t="inlineStr">
        <is>
          <t>Schedule of offsetting</t>
        </is>
      </c>
      <c r="B7" s="4" t="inlineStr">
        <is>
          <t>The table below presents a gross presentation, the effects of offsetting, and a net presentation of the Company’s derivatives as of June 30, 2020 and December 31, 2019 .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June 30, 2020 $ — $ (3,986 ) $ — $ (3,986 ) $ — $ — (3,986 ) December 31, 2019 $ — $ (1,327 ) $ — $ (1,327 ) $ — $ — (1,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6 Months Ended</t>
        </is>
      </c>
    </row>
    <row r="2">
      <c r="B2" s="2" t="inlineStr">
        <is>
          <t>Jun. 30, 2020</t>
        </is>
      </c>
    </row>
    <row r="3">
      <c r="A3" s="3" t="inlineStr">
        <is>
          <t>Equity [Abstract]</t>
        </is>
      </c>
    </row>
    <row r="4">
      <c r="A4" s="4" t="inlineStr">
        <is>
          <t>Schedule of repurchased shares</t>
        </is>
      </c>
      <c r="B4" s="4" t="inlineStr">
        <is>
          <t>The following table reflects the number of shares repurchased cumulatively through June 30, 2020 . Numbers of Shares Repurchased (1) Weighted-Average Price per Share (1) Cumulative repurchases as of December 31, 2019 518,409 $ 53.53 Six months ended June 30, 2020 — — Cumulative repurchases as of June 30, 2020 518,409 53.53 (1) Retroactively adjusted for the effects of the Reverse Stock Split (see Note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rental payments for operating leases under Topic 842</t>
        </is>
      </c>
      <c r="B4" s="4" t="inlineStr">
        <is>
          <t>The following table reflects the ground lease rent payments due from the Company and a reconciliation to the net present value of those payments as of June 30, 2020 : (In thousands) Future Base Rent Payments 2020 (remainder) $ 2,373 2021 4,746 2022 4,746 2023 4,746 2024 4,746 Thereafter 207,246 Total lease payments $ 228,603 Less: Effects of discounting (173,759 ) Total present value of lease payments $ 54,8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6 Months Ended</t>
        </is>
      </c>
    </row>
    <row r="2">
      <c r="B2" s="2" t="inlineStr">
        <is>
          <t>Jun. 30, 2020</t>
        </is>
      </c>
    </row>
    <row r="3">
      <c r="A3" s="3" t="inlineStr">
        <is>
          <t>Related Party Transactions [Abstract]</t>
        </is>
      </c>
    </row>
    <row r="4">
      <c r="A4" s="4" t="inlineStr">
        <is>
          <t>Schedule of amount contractually due and forgiven in connection with operation related services</t>
        </is>
      </c>
      <c r="B4" s="4" t="inlineStr">
        <is>
          <t>The following table details amounts incurred in connection with the Company’s operations-related services described above as of and for the periods presented: Three Months Ended June 30, Six Months Ended June 30, Payable (receivable) as of (In thousands) 2020 2019 2020 2019 June 30, 2020 December 31, 2019 Acquisition fees and reimbursements: Acquisition fees and related cost reimbursements $ — $ — $ — $ — $ — $ — Financing coordination fees and leasing commissions (1) — — — 6 — — Ongoing fees: Asset and property management fees to related parties (2) 1,844 1,872 3,842 3,420 (11 ) (6 ) (4) Professional fees and other reimbursements (3) 1,186 922 2,228 1,955 283 228 (4) Distributions on Class B units — — — — — — Total related party operation fees and reimbursements $ 3,030 $ 2,794 $ 6,070 $ 5,381 $ 272 $ 222 _____________________ (1) Financing coordination fees are included as deferred financing costs within mortgage notes payable, net and leasing commissions are included within deferred leasing costs, net on the consolidated balance sheets, respectively. (2) Beginning on April 1, 2019, property management fees due to the Property Manager are no longer adjusted for reimbursable expenses paid by the Company to third-party property managers. (3) Amounts for the three and six months ended June 30, 2020 and 2019 are included in general and administrative expenses in the unaudited consolidated statements of operations and comprehensive loss. (4) Included in accounts payable, accrued expense and other liabilities o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Schedule of restricted share awards activity</t>
        </is>
      </c>
      <c r="B4" s="4" t="inlineStr">
        <is>
          <t>The following table displays restricted share award activity during the six months ended June 30, 2020 and has been retroactively adjusted to reflect the Reverse Stock Split (see Note 1 — Organization for additional details): Number of Weighted-Average Issue Price Unvested, December 31, 2019 5,433 $ 51.03 Granted 1,828 49.23 Vested (1,060 ) 50.93 Unvested, June 30, 2020 6,201 50.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NSOLIDATED BALANCE SHEETS (Parenthetical) - $ / shares</t>
        </is>
      </c>
      <c r="C1" s="2" t="inlineStr">
        <is>
          <t>Jun. 30, 2020</t>
        </is>
      </c>
      <c r="D1" s="2" t="inlineStr">
        <is>
          <t>Dec. 31, 2019</t>
        </is>
      </c>
    </row>
    <row r="2">
      <c r="A2" s="3" t="inlineStr">
        <is>
          <t>Statement of Financial Position [Abstract]</t>
        </is>
      </c>
    </row>
    <row r="3">
      <c r="A3" s="4" t="inlineStr">
        <is>
          <t>Preferred stock, par value (in dollars per share)</t>
        </is>
      </c>
      <c r="C3" s="7" t="n">
        <v>0.01</v>
      </c>
      <c r="D3" s="7" t="n">
        <v>0.01</v>
      </c>
    </row>
    <row r="4">
      <c r="A4" s="4" t="inlineStr">
        <is>
          <t>Preferred stock, shares authorized (in shares)</t>
        </is>
      </c>
      <c r="C4" s="5" t="n">
        <v>50000000</v>
      </c>
      <c r="D4" s="5" t="n">
        <v>50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dollars per share)</t>
        </is>
      </c>
      <c r="C7" s="7" t="n">
        <v>0.01</v>
      </c>
      <c r="D7" s="7" t="n">
        <v>0.01</v>
      </c>
    </row>
    <row r="8">
      <c r="A8" s="4" t="inlineStr">
        <is>
          <t>Common stock, shares authorized (in shares)</t>
        </is>
      </c>
      <c r="C8" s="5" t="n">
        <v>300000000</v>
      </c>
      <c r="D8" s="5" t="n">
        <v>300000000</v>
      </c>
    </row>
    <row r="9">
      <c r="A9" s="4" t="inlineStr">
        <is>
          <t>Common stock, shares issued (in shares)</t>
        </is>
      </c>
      <c r="B9" s="4" t="inlineStr">
        <is>
          <t>[1]</t>
        </is>
      </c>
      <c r="C9" s="5" t="n">
        <v>12756927</v>
      </c>
      <c r="D9" s="5" t="n">
        <v>12755099</v>
      </c>
    </row>
    <row r="10">
      <c r="A10" s="4" t="inlineStr">
        <is>
          <t>Common stock, shares outstanding (in shares)</t>
        </is>
      </c>
      <c r="B10" s="4" t="inlineStr">
        <is>
          <t>[1]</t>
        </is>
      </c>
      <c r="C10" s="5" t="n">
        <v>12756927</v>
      </c>
      <c r="D10" s="5" t="n">
        <v>12755099</v>
      </c>
    </row>
    <row r="11"/>
    <row r="12">
      <c r="A12" s="4" t="inlineStr">
        <is>
          <t>[1]</t>
        </is>
      </c>
      <c r="B12" s="4" t="inlineStr">
        <is>
          <t xml:space="preserve"> Retroactively adjusted for the effects of the Reverse Stock Split (see Note 1 ).</t>
        </is>
      </c>
    </row>
  </sheetData>
  <mergeCells count="3">
    <mergeCell ref="A1:B1"/>
    <mergeCell ref="A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quity [Abstract]</t>
        </is>
      </c>
    </row>
    <row r="4">
      <c r="A4" s="4" t="inlineStr">
        <is>
          <t>Schedule of earnings per share</t>
        </is>
      </c>
      <c r="B4" s="4" t="inlineStr">
        <is>
          <t>The following is a summary of the basic and diluted net loss per share computation for the periods presented and has been retroactively adjusted to reflect the Reverse Stock Split (see Note 1 — Organization for additional details): Three Months Ended June 30, Six Months Ended June 30, 2020 2019 2020 2019 Net loss (in thousands) $ (5,286 ) $ (5,827 ) $ (12,074 ) $ (10,411 ) Basic and diluted weighted average shares outstanding 12,750,066 12,748,421 12,749,895 12,748,276 Basic and diluted net loss per share $ (0.41 ) $ (0.46 ) $ (0.95 ) $ (0.82 )</t>
        </is>
      </c>
    </row>
    <row r="5">
      <c r="A5" s="4" t="inlineStr">
        <is>
          <t>Schedule of antidilutive securities excluded from computation of earnings per share</t>
        </is>
      </c>
      <c r="B5" s="4" t="inlineStr">
        <is>
          <t>The Company had the following weighted-average common share equivalents as of June 30, 2020 and June 30, 2019 , which were excluded from the calculation of diluted net loss per share attributable to stockholders as the effect would have been anti-dilutive. The amounts in the table below have been retroactively adjusted to reflect the Reverse Stock Split (see Note 1 — Organization for additional details): Three Months Ended June 30, Six Months Ended June 30, 2020 2019 2020 2019 Unvested restricted shares 5,835 6,110 5,604 6,110 OP units 37 37 37 37 Class B units 65,498 65,498 65,498 65,498 Total weighted-average anti-dilutive common share equivalents 71,370 71,645 71,139 71,6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5" customWidth="1" min="1" max="1"/>
    <col width="80" customWidth="1" min="2" max="2"/>
    <col width="20" customWidth="1" min="3" max="3"/>
    <col width="14" customWidth="1" min="4" max="4"/>
    <col width="46" customWidth="1" min="5" max="5"/>
    <col width="20" customWidth="1" min="6" max="6"/>
  </cols>
  <sheetData>
    <row r="1">
      <c r="A1" s="1" t="inlineStr">
        <is>
          <t>Organization (Details) ft² in Millions</t>
        </is>
      </c>
      <c r="C1" s="2" t="inlineStr">
        <is>
          <t>Aug. 05, 2020shares</t>
        </is>
      </c>
      <c r="D1" s="2" t="inlineStr">
        <is>
          <t>Jul. 29, 2020</t>
        </is>
      </c>
      <c r="E1" s="2" t="inlineStr">
        <is>
          <t>Jun. 30, 2020USD ($)ft²employeepropertyshares</t>
        </is>
      </c>
      <c r="F1" s="2" t="inlineStr">
        <is>
          <t>Dec. 31, 2019shares</t>
        </is>
      </c>
    </row>
    <row r="2">
      <c r="A2" s="3" t="inlineStr">
        <is>
          <t>Subsidiary, Sale of Stock [Line Items]</t>
        </is>
      </c>
    </row>
    <row r="3">
      <c r="A3" s="4" t="inlineStr">
        <is>
          <t>Number of real estate properties | property</t>
        </is>
      </c>
      <c r="E3" s="5" t="n">
        <v>8</v>
      </c>
    </row>
    <row r="4">
      <c r="A4" s="4" t="inlineStr">
        <is>
          <t>Net rentable area (sqft) | ft²</t>
        </is>
      </c>
      <c r="E4" s="8" t="n">
        <v>1.2</v>
      </c>
    </row>
    <row r="5">
      <c r="A5" s="4" t="inlineStr">
        <is>
          <t>Aggregate purchase price of real estate | $</t>
        </is>
      </c>
      <c r="E5" s="6" t="n">
        <v>790700000</v>
      </c>
    </row>
    <row r="6">
      <c r="A6" s="4" t="inlineStr">
        <is>
          <t>Common stock, shares outstanding (in shares)</t>
        </is>
      </c>
      <c r="B6" s="4" t="inlineStr">
        <is>
          <t>[1]</t>
        </is>
      </c>
      <c r="E6" s="5" t="n">
        <v>12756927</v>
      </c>
      <c r="F6" s="5" t="n">
        <v>12755099</v>
      </c>
    </row>
    <row r="7">
      <c r="A7" s="4" t="inlineStr">
        <is>
          <t>Special limited partner</t>
        </is>
      </c>
    </row>
    <row r="8">
      <c r="A8" s="3" t="inlineStr">
        <is>
          <t>Subsidiary, Sale of Stock [Line Items]</t>
        </is>
      </c>
    </row>
    <row r="9">
      <c r="A9" s="4" t="inlineStr">
        <is>
          <t>Common stock, shares outstanding (in shares)</t>
        </is>
      </c>
      <c r="E9" s="5" t="n">
        <v>8888</v>
      </c>
      <c r="F9" s="5" t="n">
        <v>8888</v>
      </c>
    </row>
    <row r="10">
      <c r="A10" s="4" t="inlineStr">
        <is>
          <t>Contributed capital | $</t>
        </is>
      </c>
      <c r="E10" s="6" t="n">
        <v>2020</v>
      </c>
    </row>
    <row r="11">
      <c r="A11" s="4" t="inlineStr">
        <is>
          <t>Limited partner units (in shares)</t>
        </is>
      </c>
      <c r="E11" s="5" t="n">
        <v>37</v>
      </c>
    </row>
    <row r="12">
      <c r="A12" s="4" t="inlineStr">
        <is>
          <t>New York City Operating Partnership, L.P.</t>
        </is>
      </c>
    </row>
    <row r="13">
      <c r="A13" s="3" t="inlineStr">
        <is>
          <t>Subsidiary, Sale of Stock [Line Items]</t>
        </is>
      </c>
    </row>
    <row r="14">
      <c r="A14" s="4" t="inlineStr">
        <is>
          <t>Number of employees | employee</t>
        </is>
      </c>
      <c r="E14" s="5" t="n">
        <v>0</v>
      </c>
    </row>
    <row r="15">
      <c r="A15" s="4" t="inlineStr">
        <is>
          <t>Common Class B</t>
        </is>
      </c>
    </row>
    <row r="16">
      <c r="A16" s="3" t="inlineStr">
        <is>
          <t>Subsidiary, Sale of Stock [Line Items]</t>
        </is>
      </c>
    </row>
    <row r="17">
      <c r="A17" s="4" t="inlineStr">
        <is>
          <t>Common stock dividends (in Shares)</t>
        </is>
      </c>
      <c r="E17" s="5" t="n">
        <v>3</v>
      </c>
    </row>
    <row r="18">
      <c r="A18" s="4" t="inlineStr">
        <is>
          <t>Subsequent event</t>
        </is>
      </c>
    </row>
    <row r="19">
      <c r="A19" s="3" t="inlineStr">
        <is>
          <t>Subsidiary, Sale of Stock [Line Items]</t>
        </is>
      </c>
    </row>
    <row r="20">
      <c r="A20" s="4" t="inlineStr">
        <is>
          <t>Common stock dividends (in Shares)</t>
        </is>
      </c>
      <c r="C20" s="5" t="n">
        <v>3</v>
      </c>
    </row>
    <row r="21">
      <c r="A21" s="4" t="inlineStr">
        <is>
          <t>Reverse stock split</t>
        </is>
      </c>
      <c r="C21" s="4" t="inlineStr">
        <is>
          <t>0.4115</t>
        </is>
      </c>
      <c r="D21" s="4" t="inlineStr">
        <is>
          <t>0.1029</t>
        </is>
      </c>
    </row>
    <row r="22">
      <c r="A22" s="4" t="inlineStr">
        <is>
          <t>Common stock, shares outstanding (in shares)</t>
        </is>
      </c>
      <c r="C22" s="5" t="n">
        <v>12750255</v>
      </c>
    </row>
    <row r="23">
      <c r="A23" s="4" t="inlineStr">
        <is>
          <t>Subsequent event | Common Class A</t>
        </is>
      </c>
    </row>
    <row r="24">
      <c r="A24" s="3" t="inlineStr">
        <is>
          <t>Subsidiary, Sale of Stock [Line Items]</t>
        </is>
      </c>
    </row>
    <row r="25">
      <c r="A25" s="4" t="inlineStr">
        <is>
          <t>Common stock, shares outstanding (in shares)</t>
        </is>
      </c>
      <c r="C25" s="5" t="n">
        <v>3182561</v>
      </c>
    </row>
    <row r="26">
      <c r="A26" s="4" t="inlineStr">
        <is>
          <t>Common stock, dividend percentage</t>
        </is>
      </c>
      <c r="D26" s="4" t="inlineStr">
        <is>
          <t>25.00%</t>
        </is>
      </c>
    </row>
    <row r="27">
      <c r="A27" s="4" t="inlineStr">
        <is>
          <t>Subsequent event | Common Class B</t>
        </is>
      </c>
    </row>
    <row r="28">
      <c r="A28" s="3" t="inlineStr">
        <is>
          <t>Subsidiary, Sale of Stock [Line Items]</t>
        </is>
      </c>
    </row>
    <row r="29">
      <c r="A29" s="4" t="inlineStr">
        <is>
          <t>Common stock, shares outstanding (in shares)</t>
        </is>
      </c>
      <c r="C29" s="5" t="n">
        <v>9567694</v>
      </c>
    </row>
    <row r="30">
      <c r="A30" s="4" t="inlineStr">
        <is>
          <t>Common stock, dividend percentage</t>
        </is>
      </c>
      <c r="D30" s="4" t="inlineStr">
        <is>
          <t>75.00%</t>
        </is>
      </c>
    </row>
    <row r="31"/>
    <row r="32">
      <c r="A32" s="4" t="inlineStr">
        <is>
          <t>[1]</t>
        </is>
      </c>
      <c r="B32" s="4" t="inlineStr">
        <is>
          <t xml:space="preserve"> Retroactively adjusted for the effects of the Reverse Stock Split (see Note 1 ).</t>
        </is>
      </c>
    </row>
  </sheetData>
  <mergeCells count="3">
    <mergeCell ref="A1:B1"/>
    <mergeCell ref="A31:E31"/>
    <mergeCell ref="B32:E3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24" customWidth="1" min="4" max="4"/>
    <col width="14" customWidth="1" min="5" max="5"/>
  </cols>
  <sheetData>
    <row r="1">
      <c r="A1" s="1" t="inlineStr">
        <is>
          <t>Summary of Significant Accounting Polici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Weighted average remaining lease term</t>
        </is>
      </c>
      <c r="D4" s="4" t="inlineStr">
        <is>
          <t>6 years 7 months 6 days</t>
        </is>
      </c>
    </row>
    <row r="5">
      <c r="A5" s="4" t="inlineStr">
        <is>
          <t>Bad debt expense</t>
        </is>
      </c>
      <c r="B5" s="6" t="n">
        <v>100000</v>
      </c>
      <c r="C5" s="6" t="n">
        <v>0</v>
      </c>
      <c r="D5" s="6" t="n">
        <v>100000</v>
      </c>
      <c r="E5" s="6" t="n">
        <v>0</v>
      </c>
    </row>
    <row r="6">
      <c r="A6" s="4" t="inlineStr">
        <is>
          <t>Buildings</t>
        </is>
      </c>
    </row>
    <row r="7">
      <c r="A7" s="3" t="inlineStr">
        <is>
          <t>Property, Plant and Equipment [Line Items]</t>
        </is>
      </c>
    </row>
    <row r="8">
      <c r="A8" s="4" t="inlineStr">
        <is>
          <t>Estimated useful life</t>
        </is>
      </c>
      <c r="D8" s="4" t="inlineStr">
        <is>
          <t>P40Y</t>
        </is>
      </c>
    </row>
    <row r="9">
      <c r="A9" s="4" t="inlineStr">
        <is>
          <t>Land improvements</t>
        </is>
      </c>
    </row>
    <row r="10">
      <c r="A10" s="3" t="inlineStr">
        <is>
          <t>Property, Plant and Equipment [Line Items]</t>
        </is>
      </c>
    </row>
    <row r="11">
      <c r="A11" s="4" t="inlineStr">
        <is>
          <t>Estimated useful life</t>
        </is>
      </c>
      <c r="D11" s="4" t="inlineStr">
        <is>
          <t>P15Y</t>
        </is>
      </c>
    </row>
    <row r="12">
      <c r="A12" s="4" t="inlineStr">
        <is>
          <t>Fixtures and improvements</t>
        </is>
      </c>
    </row>
    <row r="13">
      <c r="A13" s="3" t="inlineStr">
        <is>
          <t>Property, Plant and Equipment [Line Items]</t>
        </is>
      </c>
    </row>
    <row r="14">
      <c r="A14" s="4" t="inlineStr">
        <is>
          <t>Estimated useful life</t>
        </is>
      </c>
      <c r="D14" s="4" t="inlineStr">
        <is>
          <t>P5Y</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Minimum Rental Payments) (Details) $ in Thousands</t>
        </is>
      </c>
      <c r="B1" s="2" t="inlineStr">
        <is>
          <t>Jun. 30, 2020USD ($)</t>
        </is>
      </c>
    </row>
    <row r="2">
      <c r="A2" s="3" t="inlineStr">
        <is>
          <t>Lessee, Operating Lease, Liability, Payment, Due [Abstract]</t>
        </is>
      </c>
    </row>
    <row r="3">
      <c r="A3" s="4" t="inlineStr">
        <is>
          <t>2020 (remainder)</t>
        </is>
      </c>
      <c r="B3" s="6" t="n">
        <v>30162</v>
      </c>
    </row>
    <row r="4">
      <c r="A4" s="4" t="inlineStr">
        <is>
          <t>2021</t>
        </is>
      </c>
      <c r="B4" s="5" t="n">
        <v>59582</v>
      </c>
    </row>
    <row r="5">
      <c r="A5" s="4" t="inlineStr">
        <is>
          <t>2022</t>
        </is>
      </c>
      <c r="B5" s="5" t="n">
        <v>55261</v>
      </c>
    </row>
    <row r="6">
      <c r="A6" s="4" t="inlineStr">
        <is>
          <t>2023</t>
        </is>
      </c>
      <c r="B6" s="5" t="n">
        <v>47302</v>
      </c>
    </row>
    <row r="7">
      <c r="A7" s="4" t="inlineStr">
        <is>
          <t>2024</t>
        </is>
      </c>
      <c r="B7" s="5" t="n">
        <v>42785</v>
      </c>
    </row>
    <row r="8">
      <c r="A8" s="4" t="inlineStr">
        <is>
          <t>Thereafter</t>
        </is>
      </c>
      <c r="B8" s="5" t="n">
        <v>196509</v>
      </c>
    </row>
    <row r="9">
      <c r="A9" s="4" t="inlineStr">
        <is>
          <t>Total</t>
        </is>
      </c>
      <c r="B9" s="6" t="n">
        <v>4316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Real Estate Investments - Narrative (Details) - USD ($) $ in Millions</t>
        </is>
      </c>
      <c r="B1" s="2" t="inlineStr">
        <is>
          <t>3 Months Ended</t>
        </is>
      </c>
      <c r="C1" s="2" t="inlineStr">
        <is>
          <t>6 Months Ended</t>
        </is>
      </c>
    </row>
    <row r="2">
      <c r="B2" s="2" t="inlineStr">
        <is>
          <t>Jun. 30, 2020</t>
        </is>
      </c>
      <c r="C2" s="2" t="inlineStr">
        <is>
          <t>Jun. 30, 2020</t>
        </is>
      </c>
    </row>
    <row r="3">
      <c r="A3" s="3" t="inlineStr">
        <is>
          <t>Real Estate [Abstract]</t>
        </is>
      </c>
    </row>
    <row r="4">
      <c r="A4" s="4" t="inlineStr">
        <is>
          <t>Income from deposit that was forfeited</t>
        </is>
      </c>
      <c r="B4" s="9" t="n">
        <v>0.6</v>
      </c>
      <c r="C4" s="9" t="n">
        <v>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Summary of Amortization and Accretion of Market Lease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and (accretion) of above- and below-market leases, net</t>
        </is>
      </c>
      <c r="D4" s="6" t="n">
        <v>-2252</v>
      </c>
      <c r="E4" s="6" t="n">
        <v>-893</v>
      </c>
    </row>
    <row r="5">
      <c r="A5" s="4" t="inlineStr">
        <is>
          <t>Depreciation and Amortization | In-place leases</t>
        </is>
      </c>
    </row>
    <row r="6">
      <c r="A6" s="3" t="inlineStr">
        <is>
          <t>Finite-Lived Intangible Assets [Line Items]</t>
        </is>
      </c>
    </row>
    <row r="7">
      <c r="A7" s="4" t="inlineStr">
        <is>
          <t>Amortization of leases and other intangibles</t>
        </is>
      </c>
      <c r="B7" s="6" t="n">
        <v>2145</v>
      </c>
      <c r="C7" s="6" t="n">
        <v>2227</v>
      </c>
      <c r="D7" s="5" t="n">
        <v>3998</v>
      </c>
      <c r="E7" s="5" t="n">
        <v>4473</v>
      </c>
    </row>
    <row r="8">
      <c r="A8" s="4" t="inlineStr">
        <is>
          <t>Depreciation and Amortization | Other intangibles</t>
        </is>
      </c>
    </row>
    <row r="9">
      <c r="A9" s="3" t="inlineStr">
        <is>
          <t>Finite-Lived Intangible Assets [Line Items]</t>
        </is>
      </c>
    </row>
    <row r="10">
      <c r="A10" s="4" t="inlineStr">
        <is>
          <t>Amortization of leases and other intangibles</t>
        </is>
      </c>
      <c r="B10" s="5" t="n">
        <v>291</v>
      </c>
      <c r="C10" s="5" t="n">
        <v>291</v>
      </c>
      <c r="D10" s="5" t="n">
        <v>583</v>
      </c>
      <c r="E10" s="5" t="n">
        <v>583</v>
      </c>
    </row>
    <row r="11">
      <c r="A11" s="4" t="inlineStr">
        <is>
          <t>Depreciation and Amortization | Amortization of in-place leases and other intangibles</t>
        </is>
      </c>
    </row>
    <row r="12">
      <c r="A12" s="3" t="inlineStr">
        <is>
          <t>Finite-Lived Intangible Assets [Line Items]</t>
        </is>
      </c>
    </row>
    <row r="13">
      <c r="A13" s="4" t="inlineStr">
        <is>
          <t>Amortization of leases and other intangibles</t>
        </is>
      </c>
      <c r="B13" s="5" t="n">
        <v>2436</v>
      </c>
      <c r="C13" s="5" t="n">
        <v>2518</v>
      </c>
      <c r="D13" s="5" t="n">
        <v>4581</v>
      </c>
      <c r="E13" s="5" t="n">
        <v>5056</v>
      </c>
    </row>
    <row r="14">
      <c r="A14" s="4" t="inlineStr">
        <is>
          <t>Rental Income</t>
        </is>
      </c>
    </row>
    <row r="15">
      <c r="A15" s="3" t="inlineStr">
        <is>
          <t>Finite-Lived Intangible Assets [Line Items]</t>
        </is>
      </c>
    </row>
    <row r="16">
      <c r="A16" s="4" t="inlineStr">
        <is>
          <t>Amortization of Below Market Lease</t>
        </is>
      </c>
      <c r="B16" s="5" t="n">
        <v>-2187</v>
      </c>
      <c r="C16" s="5" t="n">
        <v>-774</v>
      </c>
      <c r="D16" s="5" t="n">
        <v>-2847</v>
      </c>
      <c r="E16" s="5" t="n">
        <v>-1589</v>
      </c>
    </row>
    <row r="17">
      <c r="A17" s="4" t="inlineStr">
        <is>
          <t>Rental Income | Above-market lease intangibles</t>
        </is>
      </c>
    </row>
    <row r="18">
      <c r="A18" s="3" t="inlineStr">
        <is>
          <t>Finite-Lived Intangible Assets [Line Items]</t>
        </is>
      </c>
    </row>
    <row r="19">
      <c r="A19" s="4" t="inlineStr">
        <is>
          <t>Amortization of leases and other intangibles</t>
        </is>
      </c>
      <c r="B19" s="5" t="n">
        <v>285</v>
      </c>
      <c r="C19" s="5" t="n">
        <v>336</v>
      </c>
      <c r="D19" s="5" t="n">
        <v>570</v>
      </c>
      <c r="E19" s="5" t="n">
        <v>672</v>
      </c>
    </row>
    <row r="20">
      <c r="A20" s="4" t="inlineStr">
        <is>
          <t>Rental Income | Amortization and (accretion) of above- and below-market leases, net</t>
        </is>
      </c>
    </row>
    <row r="21">
      <c r="A21" s="3" t="inlineStr">
        <is>
          <t>Finite-Lived Intangible Assets [Line Items]</t>
        </is>
      </c>
    </row>
    <row r="22">
      <c r="A22" s="4" t="inlineStr">
        <is>
          <t>Amortization and (accretion) of above- and below-market leases, net</t>
        </is>
      </c>
      <c r="B22" s="5" t="n">
        <v>-1902</v>
      </c>
      <c r="C22" s="5" t="n">
        <v>-438</v>
      </c>
      <c r="D22" s="5" t="n">
        <v>-2277</v>
      </c>
      <c r="E22" s="5" t="n">
        <v>-917</v>
      </c>
    </row>
    <row r="23">
      <c r="A23" s="4" t="inlineStr">
        <is>
          <t>Property Operating Expense | Amortization of below-market ground lease</t>
        </is>
      </c>
    </row>
    <row r="24">
      <c r="A24" s="3" t="inlineStr">
        <is>
          <t>Finite-Lived Intangible Assets [Line Items]</t>
        </is>
      </c>
    </row>
    <row r="25">
      <c r="A25" s="4" t="inlineStr">
        <is>
          <t>Amortization of leases and other intangibles</t>
        </is>
      </c>
      <c r="B25" s="5" t="n">
        <v>12</v>
      </c>
      <c r="C25" s="6" t="n">
        <v>12</v>
      </c>
      <c r="D25" s="6" t="n">
        <v>25</v>
      </c>
      <c r="E25" s="6" t="n">
        <v>24</v>
      </c>
    </row>
    <row r="26">
      <c r="A26" s="4" t="inlineStr">
        <is>
          <t>Termination Of Lease | Depreciation and Amortization | In-place leases</t>
        </is>
      </c>
    </row>
    <row r="27">
      <c r="A27" s="3" t="inlineStr">
        <is>
          <t>Finite-Lived Intangible Assets [Line Items]</t>
        </is>
      </c>
    </row>
    <row r="28">
      <c r="A28" s="4" t="inlineStr">
        <is>
          <t>Amortization of leases and other intangibles</t>
        </is>
      </c>
      <c r="B28" s="5" t="n">
        <v>600</v>
      </c>
    </row>
    <row r="29">
      <c r="A29" s="4" t="inlineStr">
        <is>
          <t>Termination Of Lease | Rental Income</t>
        </is>
      </c>
    </row>
    <row r="30">
      <c r="A30" s="3" t="inlineStr">
        <is>
          <t>Finite-Lived Intangible Assets [Line Items]</t>
        </is>
      </c>
    </row>
    <row r="31">
      <c r="A31" s="4" t="inlineStr">
        <is>
          <t>Amortization of Below Market Lease</t>
        </is>
      </c>
      <c r="B31" s="6" t="n">
        <v>-1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Summary of Future Amortization Expense) (Details) $ in Thousands</t>
        </is>
      </c>
      <c r="B1" s="2" t="inlineStr">
        <is>
          <t>Jun. 30, 2020USD ($)</t>
        </is>
      </c>
    </row>
    <row r="2">
      <c r="A2" s="4" t="inlineStr">
        <is>
          <t>Depreciation and Amortization</t>
        </is>
      </c>
    </row>
    <row r="3">
      <c r="A3" s="3" t="inlineStr">
        <is>
          <t>Above-market lease assets</t>
        </is>
      </c>
    </row>
    <row r="4">
      <c r="A4" s="4" t="inlineStr">
        <is>
          <t>2020 (remainder)</t>
        </is>
      </c>
      <c r="B4" s="6" t="n">
        <v>4021</v>
      </c>
    </row>
    <row r="5">
      <c r="A5" s="4" t="inlineStr">
        <is>
          <t>2021</t>
        </is>
      </c>
      <c r="B5" s="5" t="n">
        <v>6804</v>
      </c>
    </row>
    <row r="6">
      <c r="A6" s="4" t="inlineStr">
        <is>
          <t>2022</t>
        </is>
      </c>
      <c r="B6" s="5" t="n">
        <v>5459</v>
      </c>
    </row>
    <row r="7">
      <c r="A7" s="4" t="inlineStr">
        <is>
          <t>2023</t>
        </is>
      </c>
      <c r="B7" s="5" t="n">
        <v>4221</v>
      </c>
    </row>
    <row r="8">
      <c r="A8" s="4" t="inlineStr">
        <is>
          <t>2024</t>
        </is>
      </c>
      <c r="B8" s="5" t="n">
        <v>3470</v>
      </c>
    </row>
    <row r="9">
      <c r="A9" s="4" t="inlineStr">
        <is>
          <t>Depreciation and Amortization | In-place leases</t>
        </is>
      </c>
    </row>
    <row r="10">
      <c r="A10" s="3" t="inlineStr">
        <is>
          <t>Above-market lease assets</t>
        </is>
      </c>
    </row>
    <row r="11">
      <c r="A11" s="4" t="inlineStr">
        <is>
          <t>2020 (remainder)</t>
        </is>
      </c>
      <c r="B11" s="5" t="n">
        <v>3438</v>
      </c>
    </row>
    <row r="12">
      <c r="A12" s="4" t="inlineStr">
        <is>
          <t>2021</t>
        </is>
      </c>
      <c r="B12" s="5" t="n">
        <v>5867</v>
      </c>
    </row>
    <row r="13">
      <c r="A13" s="4" t="inlineStr">
        <is>
          <t>2022</t>
        </is>
      </c>
      <c r="B13" s="5" t="n">
        <v>4751</v>
      </c>
    </row>
    <row r="14">
      <c r="A14" s="4" t="inlineStr">
        <is>
          <t>2023</t>
        </is>
      </c>
      <c r="B14" s="5" t="n">
        <v>3513</v>
      </c>
    </row>
    <row r="15">
      <c r="A15" s="4" t="inlineStr">
        <is>
          <t>2024</t>
        </is>
      </c>
      <c r="B15" s="5" t="n">
        <v>2762</v>
      </c>
    </row>
    <row r="16">
      <c r="A16" s="4" t="inlineStr">
        <is>
          <t>Depreciation and Amortization | Other intangibles</t>
        </is>
      </c>
    </row>
    <row r="17">
      <c r="A17" s="3" t="inlineStr">
        <is>
          <t>Above-market lease assets</t>
        </is>
      </c>
    </row>
    <row r="18">
      <c r="A18" s="4" t="inlineStr">
        <is>
          <t>2020 (remainder)</t>
        </is>
      </c>
      <c r="B18" s="5" t="n">
        <v>583</v>
      </c>
    </row>
    <row r="19">
      <c r="A19" s="4" t="inlineStr">
        <is>
          <t>2021</t>
        </is>
      </c>
      <c r="B19" s="5" t="n">
        <v>937</v>
      </c>
    </row>
    <row r="20">
      <c r="A20" s="4" t="inlineStr">
        <is>
          <t>2022</t>
        </is>
      </c>
      <c r="B20" s="5" t="n">
        <v>708</v>
      </c>
    </row>
    <row r="21">
      <c r="A21" s="4" t="inlineStr">
        <is>
          <t>2023</t>
        </is>
      </c>
      <c r="B21" s="5" t="n">
        <v>708</v>
      </c>
    </row>
    <row r="22">
      <c r="A22" s="4" t="inlineStr">
        <is>
          <t>2024</t>
        </is>
      </c>
      <c r="B22" s="5" t="n">
        <v>708</v>
      </c>
    </row>
    <row r="23">
      <c r="A23" s="4" t="inlineStr">
        <is>
          <t>Rental Income</t>
        </is>
      </c>
    </row>
    <row r="24">
      <c r="A24" s="3" t="inlineStr">
        <is>
          <t>Below-market lease liabilities</t>
        </is>
      </c>
    </row>
    <row r="25">
      <c r="A25" s="4" t="inlineStr">
        <is>
          <t>2020 (remainder)</t>
        </is>
      </c>
      <c r="B25" s="5" t="n">
        <v>-1206</v>
      </c>
    </row>
    <row r="26">
      <c r="A26" s="4" t="inlineStr">
        <is>
          <t>2021</t>
        </is>
      </c>
      <c r="B26" s="5" t="n">
        <v>-2168</v>
      </c>
    </row>
    <row r="27">
      <c r="A27" s="4" t="inlineStr">
        <is>
          <t>2022</t>
        </is>
      </c>
      <c r="B27" s="5" t="n">
        <v>-1677</v>
      </c>
    </row>
    <row r="28">
      <c r="A28" s="4" t="inlineStr">
        <is>
          <t>2023</t>
        </is>
      </c>
      <c r="B28" s="5" t="n">
        <v>-1452</v>
      </c>
    </row>
    <row r="29">
      <c r="A29" s="4" t="inlineStr">
        <is>
          <t>2024</t>
        </is>
      </c>
      <c r="B29" s="5" t="n">
        <v>-1422</v>
      </c>
    </row>
    <row r="30">
      <c r="A30" s="3" t="inlineStr">
        <is>
          <t>Total to be included in revenue from tenants</t>
        </is>
      </c>
    </row>
    <row r="31">
      <c r="A31" s="4" t="inlineStr">
        <is>
          <t>2020 (remainder)</t>
        </is>
      </c>
      <c r="B31" s="5" t="n">
        <v>-636</v>
      </c>
    </row>
    <row r="32">
      <c r="A32" s="4" t="inlineStr">
        <is>
          <t>2021</t>
        </is>
      </c>
      <c r="B32" s="5" t="n">
        <v>-1089</v>
      </c>
    </row>
    <row r="33">
      <c r="A33" s="4" t="inlineStr">
        <is>
          <t>2022</t>
        </is>
      </c>
      <c r="B33" s="5" t="n">
        <v>-686</v>
      </c>
    </row>
    <row r="34">
      <c r="A34" s="4" t="inlineStr">
        <is>
          <t>2023</t>
        </is>
      </c>
      <c r="B34" s="5" t="n">
        <v>-610</v>
      </c>
    </row>
    <row r="35">
      <c r="A35" s="4" t="inlineStr">
        <is>
          <t>2024</t>
        </is>
      </c>
      <c r="B35" s="5" t="n">
        <v>-910</v>
      </c>
    </row>
    <row r="36">
      <c r="A36" s="4" t="inlineStr">
        <is>
          <t>Rental Income | Above-market leases</t>
        </is>
      </c>
    </row>
    <row r="37">
      <c r="A37" s="3" t="inlineStr">
        <is>
          <t>Above-market lease assets</t>
        </is>
      </c>
    </row>
    <row r="38">
      <c r="A38" s="4" t="inlineStr">
        <is>
          <t>2020 (remainder)</t>
        </is>
      </c>
      <c r="B38" s="5" t="n">
        <v>570</v>
      </c>
    </row>
    <row r="39">
      <c r="A39" s="4" t="inlineStr">
        <is>
          <t>2021</t>
        </is>
      </c>
      <c r="B39" s="5" t="n">
        <v>1079</v>
      </c>
    </row>
    <row r="40">
      <c r="A40" s="4" t="inlineStr">
        <is>
          <t>2022</t>
        </is>
      </c>
      <c r="B40" s="5" t="n">
        <v>991</v>
      </c>
    </row>
    <row r="41">
      <c r="A41" s="4" t="inlineStr">
        <is>
          <t>2023</t>
        </is>
      </c>
      <c r="B41" s="5" t="n">
        <v>842</v>
      </c>
    </row>
    <row r="42">
      <c r="A42" s="4" t="inlineStr">
        <is>
          <t>2024</t>
        </is>
      </c>
      <c r="B42" s="6" t="n">
        <v>5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Mortgage Notes Payable, Net (Mortgage Note) (Details) $ in Thousands</t>
        </is>
      </c>
      <c r="B1" s="2" t="inlineStr">
        <is>
          <t>Jun. 30, 2020USD ($)property</t>
        </is>
      </c>
      <c r="C1" s="2" t="inlineStr">
        <is>
          <t>Dec. 31, 2019USD ($)</t>
        </is>
      </c>
      <c r="D1" s="2" t="inlineStr">
        <is>
          <t>Jul. 17, 2019USD ($)</t>
        </is>
      </c>
    </row>
    <row r="2">
      <c r="A2" s="3" t="inlineStr">
        <is>
          <t>Debt Instrument [Line Items]</t>
        </is>
      </c>
    </row>
    <row r="3">
      <c r="A3" s="4" t="inlineStr">
        <is>
          <t>Mortgage notes payable, gross</t>
        </is>
      </c>
      <c r="B3" s="6" t="n">
        <v>405000</v>
      </c>
    </row>
    <row r="4">
      <c r="A4" s="4" t="inlineStr">
        <is>
          <t>Mortgage notes payable, net</t>
        </is>
      </c>
      <c r="B4" s="6" t="n">
        <v>395802</v>
      </c>
      <c r="C4" s="6" t="n">
        <v>395031</v>
      </c>
    </row>
    <row r="5">
      <c r="A5" s="4" t="inlineStr">
        <is>
          <t>Mortgages note payable</t>
        </is>
      </c>
    </row>
    <row r="6">
      <c r="A6" s="3" t="inlineStr">
        <is>
          <t>Debt Instrument [Line Items]</t>
        </is>
      </c>
    </row>
    <row r="7">
      <c r="A7" s="4" t="inlineStr">
        <is>
          <t>Encumbered Properties | property</t>
        </is>
      </c>
      <c r="B7" s="5" t="n">
        <v>7</v>
      </c>
    </row>
    <row r="8">
      <c r="A8" s="4" t="inlineStr">
        <is>
          <t>Mortgage notes payable, gross</t>
        </is>
      </c>
      <c r="B8" s="6" t="n">
        <v>405000</v>
      </c>
      <c r="C8" s="5" t="n">
        <v>405000</v>
      </c>
    </row>
    <row r="9">
      <c r="A9" s="4" t="inlineStr">
        <is>
          <t>Less: deferred financing costs, net</t>
        </is>
      </c>
      <c r="B9" s="5" t="n">
        <v>-9198</v>
      </c>
      <c r="C9" s="5" t="n">
        <v>-9969</v>
      </c>
    </row>
    <row r="10">
      <c r="A10" s="4" t="inlineStr">
        <is>
          <t>Mortgage notes payable, net</t>
        </is>
      </c>
      <c r="B10" s="6" t="n">
        <v>395802</v>
      </c>
      <c r="C10" s="5" t="n">
        <v>395031</v>
      </c>
    </row>
    <row r="11">
      <c r="A11" s="4" t="inlineStr">
        <is>
          <t>Effective Interest Rate</t>
        </is>
      </c>
      <c r="B11" s="4" t="inlineStr">
        <is>
          <t>4.35%</t>
        </is>
      </c>
    </row>
    <row r="12">
      <c r="A12" s="4" t="inlineStr">
        <is>
          <t>123 William Street</t>
        </is>
      </c>
    </row>
    <row r="13">
      <c r="A13" s="3" t="inlineStr">
        <is>
          <t>Debt Instrument [Line Items]</t>
        </is>
      </c>
    </row>
    <row r="14">
      <c r="A14" s="4" t="inlineStr">
        <is>
          <t>Escrow deposit</t>
        </is>
      </c>
      <c r="B14" s="6" t="n">
        <v>2500</v>
      </c>
    </row>
    <row r="15">
      <c r="A15" s="4" t="inlineStr">
        <is>
          <t>123 William Street | Mortgages note payable</t>
        </is>
      </c>
    </row>
    <row r="16">
      <c r="A16" s="3" t="inlineStr">
        <is>
          <t>Debt Instrument [Line Items]</t>
        </is>
      </c>
    </row>
    <row r="17">
      <c r="A17" s="4" t="inlineStr">
        <is>
          <t>Encumbered Properties | property</t>
        </is>
      </c>
      <c r="B17" s="5" t="n">
        <v>1</v>
      </c>
    </row>
    <row r="18">
      <c r="A18" s="4" t="inlineStr">
        <is>
          <t>Mortgage notes payable, gross</t>
        </is>
      </c>
      <c r="B18" s="6" t="n">
        <v>140000</v>
      </c>
      <c r="C18" s="5" t="n">
        <v>140000</v>
      </c>
    </row>
    <row r="19">
      <c r="A19" s="4" t="inlineStr">
        <is>
          <t>Effective Interest Rate</t>
        </is>
      </c>
      <c r="B19" s="4" t="inlineStr">
        <is>
          <t>4.74%</t>
        </is>
      </c>
    </row>
    <row r="20">
      <c r="A20" s="4" t="inlineStr">
        <is>
          <t>1140 Avenue of the Americas | Mortgages note payable</t>
        </is>
      </c>
    </row>
    <row r="21">
      <c r="A21" s="3" t="inlineStr">
        <is>
          <t>Debt Instrument [Line Items]</t>
        </is>
      </c>
    </row>
    <row r="22">
      <c r="A22" s="4" t="inlineStr">
        <is>
          <t>Encumbered Properties | property</t>
        </is>
      </c>
      <c r="B22" s="5" t="n">
        <v>1</v>
      </c>
    </row>
    <row r="23">
      <c r="A23" s="4" t="inlineStr">
        <is>
          <t>Mortgage notes payable, gross</t>
        </is>
      </c>
      <c r="B23" s="6" t="n">
        <v>99000</v>
      </c>
      <c r="C23" s="5" t="n">
        <v>99000</v>
      </c>
    </row>
    <row r="24">
      <c r="A24" s="4" t="inlineStr">
        <is>
          <t>Effective Interest Rate</t>
        </is>
      </c>
      <c r="B24" s="4" t="inlineStr">
        <is>
          <t>4.18%</t>
        </is>
      </c>
    </row>
    <row r="25">
      <c r="A25" s="4" t="inlineStr">
        <is>
          <t>400 E. 67th Street - Laurel Condominium / 200 Riverside Boulevard - ICON Garage | Mortgages note payable</t>
        </is>
      </c>
    </row>
    <row r="26">
      <c r="A26" s="3" t="inlineStr">
        <is>
          <t>Debt Instrument [Line Items]</t>
        </is>
      </c>
    </row>
    <row r="27">
      <c r="A27" s="4" t="inlineStr">
        <is>
          <t>Encumbered Properties | property</t>
        </is>
      </c>
      <c r="B27" s="5" t="n">
        <v>2</v>
      </c>
    </row>
    <row r="28">
      <c r="A28" s="4" t="inlineStr">
        <is>
          <t>Mortgage notes payable, gross</t>
        </is>
      </c>
      <c r="B28" s="6" t="n">
        <v>50000</v>
      </c>
      <c r="C28" s="5" t="n">
        <v>50000</v>
      </c>
    </row>
    <row r="29">
      <c r="A29" s="4" t="inlineStr">
        <is>
          <t>Effective Interest Rate</t>
        </is>
      </c>
      <c r="B29" s="4" t="inlineStr">
        <is>
          <t>4.59%</t>
        </is>
      </c>
    </row>
    <row r="30">
      <c r="A30" s="4" t="inlineStr">
        <is>
          <t>8713 Fifth Avenue | Mortgages note payable</t>
        </is>
      </c>
    </row>
    <row r="31">
      <c r="A31" s="3" t="inlineStr">
        <is>
          <t>Debt Instrument [Line Items]</t>
        </is>
      </c>
    </row>
    <row r="32">
      <c r="A32" s="4" t="inlineStr">
        <is>
          <t>Encumbered Properties | property</t>
        </is>
      </c>
      <c r="B32" s="5" t="n">
        <v>1</v>
      </c>
    </row>
    <row r="33">
      <c r="A33" s="4" t="inlineStr">
        <is>
          <t>Mortgage notes payable, gross</t>
        </is>
      </c>
      <c r="B33" s="6" t="n">
        <v>10000</v>
      </c>
      <c r="C33" s="5" t="n">
        <v>10000</v>
      </c>
    </row>
    <row r="34">
      <c r="A34" s="4" t="inlineStr">
        <is>
          <t>Effective Interest Rate</t>
        </is>
      </c>
      <c r="B34" s="4" t="inlineStr">
        <is>
          <t>5.05%</t>
        </is>
      </c>
    </row>
    <row r="35">
      <c r="A35" s="4" t="inlineStr">
        <is>
          <t>9 Times Square | Mortgages note payable</t>
        </is>
      </c>
    </row>
    <row r="36">
      <c r="A36" s="3" t="inlineStr">
        <is>
          <t>Debt Instrument [Line Items]</t>
        </is>
      </c>
    </row>
    <row r="37">
      <c r="A37" s="4" t="inlineStr">
        <is>
          <t>Encumbered Properties | property</t>
        </is>
      </c>
      <c r="B37" s="5" t="n">
        <v>1</v>
      </c>
    </row>
    <row r="38">
      <c r="A38" s="4" t="inlineStr">
        <is>
          <t>Mortgage notes payable, gross</t>
        </is>
      </c>
      <c r="B38" s="6" t="n">
        <v>55000</v>
      </c>
      <c r="C38" s="5" t="n">
        <v>55000</v>
      </c>
    </row>
    <row r="39">
      <c r="A39" s="4" t="inlineStr">
        <is>
          <t>Effective Interest Rate</t>
        </is>
      </c>
      <c r="B39" s="4" t="inlineStr">
        <is>
          <t>3.73%</t>
        </is>
      </c>
    </row>
    <row r="40">
      <c r="A40" s="4" t="inlineStr">
        <is>
          <t>196 Orchard Street | Mortgages note payable</t>
        </is>
      </c>
    </row>
    <row r="41">
      <c r="A41" s="3" t="inlineStr">
        <is>
          <t>Debt Instrument [Line Items]</t>
        </is>
      </c>
    </row>
    <row r="42">
      <c r="A42" s="4" t="inlineStr">
        <is>
          <t>Encumbered Properties | property</t>
        </is>
      </c>
      <c r="B42" s="5" t="n">
        <v>1</v>
      </c>
    </row>
    <row r="43">
      <c r="A43" s="4" t="inlineStr">
        <is>
          <t>Mortgage notes payable, gross</t>
        </is>
      </c>
      <c r="B43" s="6" t="n">
        <v>51000</v>
      </c>
      <c r="C43" s="6" t="n">
        <v>51000</v>
      </c>
      <c r="D43" s="6" t="n">
        <v>51000</v>
      </c>
    </row>
    <row r="44">
      <c r="A44" s="4" t="inlineStr">
        <is>
          <t>Effective Interest Rate</t>
        </is>
      </c>
      <c r="B44" s="4" t="inlineStr">
        <is>
          <t>3.91%</t>
        </is>
      </c>
      <c r="D44" s="4" t="inlineStr">
        <is>
          <t>3.8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Mortgage Notes Payable, Net (Narrative) (Details) - USD ($) $ in Thousands</t>
        </is>
      </c>
      <c r="B1" s="2" t="inlineStr">
        <is>
          <t>Jun. 30, 2020</t>
        </is>
      </c>
      <c r="C1" s="2" t="inlineStr">
        <is>
          <t>Dec. 31, 2019</t>
        </is>
      </c>
      <c r="D1" s="2" t="inlineStr">
        <is>
          <t>Jul. 17, 2019</t>
        </is>
      </c>
      <c r="E1" s="2" t="inlineStr">
        <is>
          <t>Apr. 26, 2019</t>
        </is>
      </c>
    </row>
    <row r="2">
      <c r="A2" s="3" t="inlineStr">
        <is>
          <t>Debt Instrument [Line Items]</t>
        </is>
      </c>
    </row>
    <row r="3">
      <c r="A3" s="4" t="inlineStr">
        <is>
          <t>Mortgage notes payable, gross</t>
        </is>
      </c>
      <c r="B3" s="6" t="n">
        <v>405000</v>
      </c>
    </row>
    <row r="4">
      <c r="A4" s="4" t="inlineStr">
        <is>
          <t>Debt instrument, collateral amount</t>
        </is>
      </c>
      <c r="B4" s="5" t="n">
        <v>828600</v>
      </c>
    </row>
    <row r="5">
      <c r="A5" s="4" t="inlineStr">
        <is>
          <t>Mortgages note payable</t>
        </is>
      </c>
    </row>
    <row r="6">
      <c r="A6" s="3" t="inlineStr">
        <is>
          <t>Debt Instrument [Line Items]</t>
        </is>
      </c>
    </row>
    <row r="7">
      <c r="A7" s="4" t="inlineStr">
        <is>
          <t>Mortgage notes payable, gross</t>
        </is>
      </c>
      <c r="B7" s="6" t="n">
        <v>405000</v>
      </c>
      <c r="C7" s="6" t="n">
        <v>405000</v>
      </c>
    </row>
    <row r="8">
      <c r="A8" s="4" t="inlineStr">
        <is>
          <t>Effective Interest Rate</t>
        </is>
      </c>
      <c r="B8" s="4" t="inlineStr">
        <is>
          <t>4.35%</t>
        </is>
      </c>
    </row>
    <row r="9">
      <c r="A9" s="4" t="inlineStr">
        <is>
          <t>Mortgages note payable | 9 Times Square</t>
        </is>
      </c>
    </row>
    <row r="10">
      <c r="A10" s="3" t="inlineStr">
        <is>
          <t>Debt Instrument [Line Items]</t>
        </is>
      </c>
    </row>
    <row r="11">
      <c r="A11" s="4" t="inlineStr">
        <is>
          <t>Loan amount</t>
        </is>
      </c>
      <c r="E11" s="6" t="n">
        <v>55000</v>
      </c>
    </row>
    <row r="12">
      <c r="A12" s="4" t="inlineStr">
        <is>
          <t>Fixed interest rate, percent</t>
        </is>
      </c>
      <c r="E12" s="4" t="inlineStr">
        <is>
          <t>3.67%</t>
        </is>
      </c>
    </row>
    <row r="13">
      <c r="A13" s="4" t="inlineStr">
        <is>
          <t>Debt covenant, minimum net worth requirement</t>
        </is>
      </c>
      <c r="E13" s="6" t="n">
        <v>175000</v>
      </c>
    </row>
    <row r="14">
      <c r="A14" s="4" t="inlineStr">
        <is>
          <t>Debt covenant, minimum liquid assets requirement</t>
        </is>
      </c>
      <c r="E14" s="6" t="n">
        <v>10000</v>
      </c>
    </row>
    <row r="15">
      <c r="A15" s="4" t="inlineStr">
        <is>
          <t>196 Orchard Street | Mortgages note payable</t>
        </is>
      </c>
    </row>
    <row r="16">
      <c r="A16" s="3" t="inlineStr">
        <is>
          <t>Debt Instrument [Line Items]</t>
        </is>
      </c>
    </row>
    <row r="17">
      <c r="A17" s="4" t="inlineStr">
        <is>
          <t>Mortgage notes payable, gross</t>
        </is>
      </c>
      <c r="B17" s="6" t="n">
        <v>51000</v>
      </c>
      <c r="C17" s="6" t="n">
        <v>51000</v>
      </c>
      <c r="D17" s="6" t="n">
        <v>51000</v>
      </c>
    </row>
    <row r="18">
      <c r="A18" s="4" t="inlineStr">
        <is>
          <t>Effective Interest Rate</t>
        </is>
      </c>
      <c r="B18" s="4" t="inlineStr">
        <is>
          <t>3.91%</t>
        </is>
      </c>
      <c r="D18" s="4" t="inlineStr">
        <is>
          <t>3.8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Net (Mortgage Principal Payments) (Details) $ in Thousands</t>
        </is>
      </c>
      <c r="B1" s="2" t="inlineStr">
        <is>
          <t>Jun. 30, 2020USD ($)</t>
        </is>
      </c>
    </row>
    <row r="2">
      <c r="A2" s="3" t="inlineStr">
        <is>
          <t>Debt Disclosure [Abstract]</t>
        </is>
      </c>
    </row>
    <row r="3">
      <c r="A3" s="4" t="inlineStr">
        <is>
          <t>2020 (remainder)</t>
        </is>
      </c>
      <c r="B3" s="6" t="n">
        <v>0</v>
      </c>
    </row>
    <row r="4">
      <c r="A4" s="4" t="inlineStr">
        <is>
          <t>2021</t>
        </is>
      </c>
      <c r="B4" s="5" t="n">
        <v>0</v>
      </c>
    </row>
    <row r="5">
      <c r="A5" s="4" t="inlineStr">
        <is>
          <t>2022</t>
        </is>
      </c>
      <c r="B5" s="5" t="n">
        <v>0</v>
      </c>
    </row>
    <row r="6">
      <c r="A6" s="4" t="inlineStr">
        <is>
          <t>2023</t>
        </is>
      </c>
      <c r="B6" s="5" t="n">
        <v>0</v>
      </c>
    </row>
    <row r="7">
      <c r="A7" s="4" t="inlineStr">
        <is>
          <t>2024</t>
        </is>
      </c>
      <c r="B7" s="5" t="n">
        <v>55000</v>
      </c>
    </row>
    <row r="8">
      <c r="A8" s="4" t="inlineStr">
        <is>
          <t>Thereafter</t>
        </is>
      </c>
      <c r="B8" s="5" t="n">
        <v>350000</v>
      </c>
    </row>
    <row r="9">
      <c r="A9" s="4" t="inlineStr">
        <is>
          <t>Total</t>
        </is>
      </c>
      <c r="B9" s="6" t="n">
        <v>4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LOS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 from tenants</t>
        </is>
      </c>
      <c r="C4" s="6" t="n">
        <v>18562</v>
      </c>
      <c r="D4" s="6" t="n">
        <v>16525</v>
      </c>
      <c r="E4" s="6" t="n">
        <v>36039</v>
      </c>
      <c r="F4" s="6" t="n">
        <v>33576</v>
      </c>
    </row>
    <row r="5">
      <c r="A5" s="3" t="inlineStr">
        <is>
          <t>Operating expenses:</t>
        </is>
      </c>
    </row>
    <row r="6">
      <c r="A6" s="4" t="inlineStr">
        <is>
          <t>Asset and property management fees to related parties</t>
        </is>
      </c>
      <c r="C6" s="5" t="n">
        <v>1844</v>
      </c>
      <c r="D6" s="5" t="n">
        <v>1872</v>
      </c>
      <c r="E6" s="5" t="n">
        <v>3842</v>
      </c>
      <c r="F6" s="5" t="n">
        <v>3420</v>
      </c>
    </row>
    <row r="7">
      <c r="A7" s="4" t="inlineStr">
        <is>
          <t>Property operating</t>
        </is>
      </c>
      <c r="C7" s="5" t="n">
        <v>7217</v>
      </c>
      <c r="D7" s="5" t="n">
        <v>7289</v>
      </c>
      <c r="E7" s="5" t="n">
        <v>15233</v>
      </c>
      <c r="F7" s="5" t="n">
        <v>14625</v>
      </c>
    </row>
    <row r="8">
      <c r="A8" s="4" t="inlineStr">
        <is>
          <t>Acquisition and transaction related</t>
        </is>
      </c>
      <c r="C8" s="5" t="n">
        <v>0</v>
      </c>
      <c r="D8" s="5" t="n">
        <v>18</v>
      </c>
      <c r="E8" s="5" t="n">
        <v>0</v>
      </c>
      <c r="F8" s="5" t="n">
        <v>18</v>
      </c>
    </row>
    <row r="9">
      <c r="A9" s="4" t="inlineStr">
        <is>
          <t>General and administrative</t>
        </is>
      </c>
      <c r="C9" s="5" t="n">
        <v>2521</v>
      </c>
      <c r="D9" s="5" t="n">
        <v>1862</v>
      </c>
      <c r="E9" s="5" t="n">
        <v>4540</v>
      </c>
      <c r="F9" s="5" t="n">
        <v>3793</v>
      </c>
    </row>
    <row r="10">
      <c r="A10" s="4" t="inlineStr">
        <is>
          <t>Depreciation and amortization</t>
        </is>
      </c>
      <c r="C10" s="5" t="n">
        <v>7912</v>
      </c>
      <c r="D10" s="5" t="n">
        <v>7553</v>
      </c>
      <c r="E10" s="5" t="n">
        <v>15431</v>
      </c>
      <c r="F10" s="5" t="n">
        <v>14967</v>
      </c>
    </row>
    <row r="11">
      <c r="A11" s="4" t="inlineStr">
        <is>
          <t>Total operating expenses</t>
        </is>
      </c>
      <c r="C11" s="5" t="n">
        <v>19494</v>
      </c>
      <c r="D11" s="5" t="n">
        <v>18594</v>
      </c>
      <c r="E11" s="5" t="n">
        <v>39046</v>
      </c>
      <c r="F11" s="5" t="n">
        <v>36823</v>
      </c>
    </row>
    <row r="12">
      <c r="A12" s="4" t="inlineStr">
        <is>
          <t>Operating loss</t>
        </is>
      </c>
      <c r="C12" s="5" t="n">
        <v>-932</v>
      </c>
      <c r="D12" s="5" t="n">
        <v>-2069</v>
      </c>
      <c r="E12" s="5" t="n">
        <v>-3007</v>
      </c>
      <c r="F12" s="5" t="n">
        <v>-3247</v>
      </c>
    </row>
    <row r="13">
      <c r="A13" s="3" t="inlineStr">
        <is>
          <t>Other income (expense):</t>
        </is>
      </c>
    </row>
    <row r="14">
      <c r="A14" s="4" t="inlineStr">
        <is>
          <t>Interest expense</t>
        </is>
      </c>
      <c r="C14" s="5" t="n">
        <v>-4995</v>
      </c>
      <c r="D14" s="5" t="n">
        <v>-4069</v>
      </c>
      <c r="E14" s="5" t="n">
        <v>-9827</v>
      </c>
      <c r="F14" s="5" t="n">
        <v>-7629</v>
      </c>
    </row>
    <row r="15">
      <c r="A15" s="4" t="inlineStr">
        <is>
          <t>Other income</t>
        </is>
      </c>
      <c r="C15" s="5" t="n">
        <v>641</v>
      </c>
      <c r="D15" s="5" t="n">
        <v>311</v>
      </c>
      <c r="E15" s="5" t="n">
        <v>760</v>
      </c>
      <c r="F15" s="5" t="n">
        <v>465</v>
      </c>
    </row>
    <row r="16">
      <c r="A16" s="4" t="inlineStr">
        <is>
          <t>Total other expense</t>
        </is>
      </c>
      <c r="C16" s="5" t="n">
        <v>-4354</v>
      </c>
      <c r="D16" s="5" t="n">
        <v>-3758</v>
      </c>
      <c r="E16" s="5" t="n">
        <v>-9067</v>
      </c>
      <c r="F16" s="5" t="n">
        <v>-7164</v>
      </c>
    </row>
    <row r="17">
      <c r="A17" s="4" t="inlineStr">
        <is>
          <t>Net loss</t>
        </is>
      </c>
      <c r="C17" s="5" t="n">
        <v>-5286</v>
      </c>
      <c r="D17" s="5" t="n">
        <v>-5827</v>
      </c>
      <c r="E17" s="5" t="n">
        <v>-12074</v>
      </c>
      <c r="F17" s="5" t="n">
        <v>-10411</v>
      </c>
    </row>
    <row r="18">
      <c r="A18" s="3" t="inlineStr">
        <is>
          <t>Other comprehensive loss:</t>
        </is>
      </c>
    </row>
    <row r="19">
      <c r="A19" s="4" t="inlineStr">
        <is>
          <t>Change in unrealized loss on derivative</t>
        </is>
      </c>
      <c r="C19" s="5" t="n">
        <v>-68</v>
      </c>
      <c r="D19" s="5" t="n">
        <v>-1260</v>
      </c>
      <c r="E19" s="5" t="n">
        <v>-2659</v>
      </c>
      <c r="F19" s="5" t="n">
        <v>-1330</v>
      </c>
    </row>
    <row r="20">
      <c r="A20" s="4" t="inlineStr">
        <is>
          <t>Other comprehensive loss</t>
        </is>
      </c>
      <c r="C20" s="5" t="n">
        <v>-68</v>
      </c>
      <c r="D20" s="5" t="n">
        <v>-1260</v>
      </c>
      <c r="E20" s="5" t="n">
        <v>-2659</v>
      </c>
      <c r="F20" s="5" t="n">
        <v>-1330</v>
      </c>
    </row>
    <row r="21">
      <c r="A21" s="4" t="inlineStr">
        <is>
          <t>Comprehensive loss</t>
        </is>
      </c>
      <c r="C21" s="6" t="n">
        <v>-5354</v>
      </c>
      <c r="D21" s="6" t="n">
        <v>-7087</v>
      </c>
      <c r="E21" s="6" t="n">
        <v>-14733</v>
      </c>
      <c r="F21" s="6" t="n">
        <v>-11741</v>
      </c>
    </row>
    <row r="22">
      <c r="A22" s="4" t="inlineStr">
        <is>
          <t>Weighted-average shares outstanding — Basic and Diluted (in shares)</t>
        </is>
      </c>
      <c r="B22" s="4" t="inlineStr">
        <is>
          <t>[1]</t>
        </is>
      </c>
      <c r="C22" s="5" t="n">
        <v>12750066</v>
      </c>
      <c r="D22" s="5" t="n">
        <v>12748421</v>
      </c>
      <c r="E22" s="5" t="n">
        <v>12749895</v>
      </c>
      <c r="F22" s="5" t="n">
        <v>12748276</v>
      </c>
    </row>
    <row r="23">
      <c r="A23" s="4" t="inlineStr">
        <is>
          <t>Net loss per share attributable to common stockholders — Basic and Diluted (in dollars per share)</t>
        </is>
      </c>
      <c r="B23" s="4" t="inlineStr">
        <is>
          <t>[1]</t>
        </is>
      </c>
      <c r="C23" s="7" t="n">
        <v>-0.41</v>
      </c>
      <c r="D23" s="7" t="n">
        <v>-0.46</v>
      </c>
      <c r="E23" s="7" t="n">
        <v>-0.95</v>
      </c>
      <c r="F23" s="7" t="n">
        <v>-0.82</v>
      </c>
    </row>
    <row r="24"/>
    <row r="25">
      <c r="A25" s="4" t="inlineStr">
        <is>
          <t>[1]</t>
        </is>
      </c>
      <c r="B25" s="4" t="inlineStr">
        <is>
          <t xml:space="preserve"> Retroactively adjusted for the effects of the Reverse Stock Split (see Note 1 ).</t>
        </is>
      </c>
    </row>
  </sheetData>
  <mergeCells count="5">
    <mergeCell ref="A1:B2"/>
    <mergeCell ref="C1:D1"/>
    <mergeCell ref="E1:F1"/>
    <mergeCell ref="A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Carri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rivative liability</t>
        </is>
      </c>
      <c r="B3" s="6" t="n">
        <v>-3986</v>
      </c>
      <c r="C3" s="6" t="n">
        <v>-1327</v>
      </c>
    </row>
    <row r="4">
      <c r="A4" s="4" t="inlineStr">
        <is>
          <t>Fair value, measurements, nonrecurring</t>
        </is>
      </c>
    </row>
    <row r="5">
      <c r="A5" s="3" t="inlineStr">
        <is>
          <t>Fair Value, Assets and Liabilities Measured on Recurring and Nonrecurring Basis [Line Items]</t>
        </is>
      </c>
    </row>
    <row r="6">
      <c r="A6" s="4" t="inlineStr">
        <is>
          <t>Financial Liabilities Fair Value Disclosure</t>
        </is>
      </c>
      <c r="B6" s="5" t="n">
        <v>-3986</v>
      </c>
      <c r="C6" s="5" t="n">
        <v>-1327</v>
      </c>
    </row>
    <row r="7">
      <c r="A7" s="4" t="inlineStr">
        <is>
          <t>Fair value, measurements, nonrecurring | Quoted Prices in Active Markets Level 1</t>
        </is>
      </c>
    </row>
    <row r="8">
      <c r="A8" s="3" t="inlineStr">
        <is>
          <t>Fair Value, Assets and Liabilities Measured on Recurring and Nonrecurring Basis [Line Items]</t>
        </is>
      </c>
    </row>
    <row r="9">
      <c r="A9" s="4" t="inlineStr">
        <is>
          <t>Financial Liabilities Fair Value Disclosure</t>
        </is>
      </c>
      <c r="B9" s="5" t="n">
        <v>0</v>
      </c>
      <c r="C9" s="5" t="n">
        <v>0</v>
      </c>
    </row>
    <row r="10">
      <c r="A10" s="4" t="inlineStr">
        <is>
          <t>Fair value, measurements, nonrecurring | Significant Other Observable Inputs Level 2</t>
        </is>
      </c>
    </row>
    <row r="11">
      <c r="A11" s="3" t="inlineStr">
        <is>
          <t>Fair Value, Assets and Liabilities Measured on Recurring and Nonrecurring Basis [Line Items]</t>
        </is>
      </c>
    </row>
    <row r="12">
      <c r="A12" s="4" t="inlineStr">
        <is>
          <t>Financial Liabilities Fair Value Disclosure</t>
        </is>
      </c>
      <c r="B12" s="5" t="n">
        <v>-3986</v>
      </c>
      <c r="C12" s="5" t="n">
        <v>-1327</v>
      </c>
    </row>
    <row r="13">
      <c r="A13" s="4" t="inlineStr">
        <is>
          <t>Fair value, measurements, nonrecurring | Significant Unobservable Inputs Level 3</t>
        </is>
      </c>
    </row>
    <row r="14">
      <c r="A14" s="3" t="inlineStr">
        <is>
          <t>Fair Value, Assets and Liabilities Measured on Recurring and Nonrecurring Basis [Line Items]</t>
        </is>
      </c>
    </row>
    <row r="15">
      <c r="A15" s="4" t="inlineStr">
        <is>
          <t>Financial Liabilities Fair Value Disclosure</t>
        </is>
      </c>
      <c r="B15" s="5" t="n">
        <v>0</v>
      </c>
      <c r="C15" s="5" t="n">
        <v>0</v>
      </c>
    </row>
    <row r="16">
      <c r="A16" s="4" t="inlineStr">
        <is>
          <t>Interest Rate “Pay-fixed” Swap | Fair value, measurements, nonrecurring</t>
        </is>
      </c>
    </row>
    <row r="17">
      <c r="A17" s="3" t="inlineStr">
        <is>
          <t>Fair Value, Assets and Liabilities Measured on Recurring and Nonrecurring Basis [Line Items]</t>
        </is>
      </c>
    </row>
    <row r="18">
      <c r="A18" s="4" t="inlineStr">
        <is>
          <t>Derivative liability</t>
        </is>
      </c>
      <c r="B18" s="5" t="n">
        <v>-3986</v>
      </c>
      <c r="C18" s="5" t="n">
        <v>-1327</v>
      </c>
    </row>
    <row r="19">
      <c r="A19" s="4" t="inlineStr">
        <is>
          <t>Interest Rate “Pay-fixed” Swap | Fair value, measurements, nonrecurring | Quoted Prices in Active Markets Level 1</t>
        </is>
      </c>
    </row>
    <row r="20">
      <c r="A20" s="3" t="inlineStr">
        <is>
          <t>Fair Value, Assets and Liabilities Measured on Recurring and Nonrecurring Basis [Line Items]</t>
        </is>
      </c>
    </row>
    <row r="21">
      <c r="A21" s="4" t="inlineStr">
        <is>
          <t>Derivative liability</t>
        </is>
      </c>
      <c r="B21" s="5" t="n">
        <v>0</v>
      </c>
      <c r="C21" s="5" t="n">
        <v>0</v>
      </c>
    </row>
    <row r="22">
      <c r="A22" s="4" t="inlineStr">
        <is>
          <t>Interest Rate “Pay-fixed” Swap | Fair value, measurements, nonrecurring | Significant Other Observable Inputs Level 2</t>
        </is>
      </c>
    </row>
    <row r="23">
      <c r="A23" s="3" t="inlineStr">
        <is>
          <t>Fair Value, Assets and Liabilities Measured on Recurring and Nonrecurring Basis [Line Items]</t>
        </is>
      </c>
    </row>
    <row r="24">
      <c r="A24" s="4" t="inlineStr">
        <is>
          <t>Derivative liability</t>
        </is>
      </c>
      <c r="B24" s="5" t="n">
        <v>-3986</v>
      </c>
      <c r="C24" s="5" t="n">
        <v>-1327</v>
      </c>
    </row>
    <row r="25">
      <c r="A25" s="4" t="inlineStr">
        <is>
          <t>Interest Rate “Pay-fixed” Swap | Fair value, measurements, nonrecurring | Significant Unobservable Inputs Level 3</t>
        </is>
      </c>
    </row>
    <row r="26">
      <c r="A26" s="3" t="inlineStr">
        <is>
          <t>Fair Value, Assets and Liabilities Measured on Recurring and Nonrecurring Basis [Line Items]</t>
        </is>
      </c>
    </row>
    <row r="27">
      <c r="A27" s="4" t="inlineStr">
        <is>
          <t>Derivative liability</t>
        </is>
      </c>
      <c r="B27" s="6" t="n">
        <v>0</v>
      </c>
      <c r="C2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Not Carried at Fair Value) (Details) - Mortgages note payable - Significant unobservable inputs - USD ($) $ in Thousands</t>
        </is>
      </c>
      <c r="B1" s="2" t="inlineStr">
        <is>
          <t>Jun. 30, 2020</t>
        </is>
      </c>
      <c r="C1" s="2" t="inlineStr">
        <is>
          <t>Dec. 31, 2019</t>
        </is>
      </c>
    </row>
    <row r="2">
      <c r="A2" s="4" t="inlineStr">
        <is>
          <t>123 William Street | Gross Principal Balance</t>
        </is>
      </c>
    </row>
    <row r="3">
      <c r="A3" s="3" t="inlineStr">
        <is>
          <t>Fair Value, Balance Sheet Grouping, Financial Statement Captions [Line Items]</t>
        </is>
      </c>
    </row>
    <row r="4">
      <c r="A4" s="4" t="inlineStr">
        <is>
          <t>Mortgage notes payable</t>
        </is>
      </c>
      <c r="B4" s="6" t="n">
        <v>140000</v>
      </c>
      <c r="C4" s="6" t="n">
        <v>140000</v>
      </c>
    </row>
    <row r="5">
      <c r="A5" s="4" t="inlineStr">
        <is>
          <t>123 William Street | Fair Value</t>
        </is>
      </c>
    </row>
    <row r="6">
      <c r="A6" s="3" t="inlineStr">
        <is>
          <t>Fair Value, Balance Sheet Grouping, Financial Statement Captions [Line Items]</t>
        </is>
      </c>
    </row>
    <row r="7">
      <c r="A7" s="4" t="inlineStr">
        <is>
          <t>Mortgage notes payable</t>
        </is>
      </c>
      <c r="B7" s="5" t="n">
        <v>149332</v>
      </c>
      <c r="C7" s="5" t="n">
        <v>151428</v>
      </c>
    </row>
    <row r="8">
      <c r="A8" s="4" t="inlineStr">
        <is>
          <t>1140 Avenue of the Americas | Gross Principal Balance</t>
        </is>
      </c>
    </row>
    <row r="9">
      <c r="A9" s="3" t="inlineStr">
        <is>
          <t>Fair Value, Balance Sheet Grouping, Financial Statement Captions [Line Items]</t>
        </is>
      </c>
    </row>
    <row r="10">
      <c r="A10" s="4" t="inlineStr">
        <is>
          <t>Mortgage notes payable</t>
        </is>
      </c>
      <c r="B10" s="5" t="n">
        <v>99000</v>
      </c>
      <c r="C10" s="5" t="n">
        <v>99000</v>
      </c>
    </row>
    <row r="11">
      <c r="A11" s="4" t="inlineStr">
        <is>
          <t>1140 Avenue of the Americas | Fair Value</t>
        </is>
      </c>
    </row>
    <row r="12">
      <c r="A12" s="3" t="inlineStr">
        <is>
          <t>Fair Value, Balance Sheet Grouping, Financial Statement Captions [Line Items]</t>
        </is>
      </c>
    </row>
    <row r="13">
      <c r="A13" s="4" t="inlineStr">
        <is>
          <t>Mortgage notes payable</t>
        </is>
      </c>
      <c r="B13" s="5" t="n">
        <v>102292</v>
      </c>
      <c r="C13" s="5" t="n">
        <v>103340</v>
      </c>
    </row>
    <row r="14">
      <c r="A14" s="4" t="inlineStr">
        <is>
          <t>400 E. 67th Street - Laurel Condominium / 200 Riverside Boulevard - ICON Garage | Gross Principal Balance</t>
        </is>
      </c>
    </row>
    <row r="15">
      <c r="A15" s="3" t="inlineStr">
        <is>
          <t>Fair Value, Balance Sheet Grouping, Financial Statement Captions [Line Items]</t>
        </is>
      </c>
    </row>
    <row r="16">
      <c r="A16" s="4" t="inlineStr">
        <is>
          <t>Mortgage notes payable</t>
        </is>
      </c>
      <c r="B16" s="5" t="n">
        <v>50000</v>
      </c>
      <c r="C16" s="5" t="n">
        <v>50000</v>
      </c>
    </row>
    <row r="17">
      <c r="A17" s="4" t="inlineStr">
        <is>
          <t>400 E. 67th Street - Laurel Condominium / 200 Riverside Boulevard - ICON Garage | Fair Value</t>
        </is>
      </c>
    </row>
    <row r="18">
      <c r="A18" s="3" t="inlineStr">
        <is>
          <t>Fair Value, Balance Sheet Grouping, Financial Statement Captions [Line Items]</t>
        </is>
      </c>
    </row>
    <row r="19">
      <c r="A19" s="4" t="inlineStr">
        <is>
          <t>Mortgage notes payable</t>
        </is>
      </c>
      <c r="B19" s="5" t="n">
        <v>53037</v>
      </c>
      <c r="C19" s="5" t="n">
        <v>53951</v>
      </c>
    </row>
    <row r="20">
      <c r="A20" s="4" t="inlineStr">
        <is>
          <t>8713 Fifth Avenue | Gross Principal Balance</t>
        </is>
      </c>
    </row>
    <row r="21">
      <c r="A21" s="3" t="inlineStr">
        <is>
          <t>Fair Value, Balance Sheet Grouping, Financial Statement Captions [Line Items]</t>
        </is>
      </c>
    </row>
    <row r="22">
      <c r="A22" s="4" t="inlineStr">
        <is>
          <t>Mortgage notes payable</t>
        </is>
      </c>
      <c r="B22" s="5" t="n">
        <v>10000</v>
      </c>
      <c r="C22" s="5" t="n">
        <v>10000</v>
      </c>
    </row>
    <row r="23">
      <c r="A23" s="4" t="inlineStr">
        <is>
          <t>8713 Fifth Avenue | Fair Value</t>
        </is>
      </c>
    </row>
    <row r="24">
      <c r="A24" s="3" t="inlineStr">
        <is>
          <t>Fair Value, Balance Sheet Grouping, Financial Statement Captions [Line Items]</t>
        </is>
      </c>
    </row>
    <row r="25">
      <c r="A25" s="4" t="inlineStr">
        <is>
          <t>Mortgage notes payable</t>
        </is>
      </c>
      <c r="B25" s="5" t="n">
        <v>10956</v>
      </c>
      <c r="C25" s="5" t="n">
        <v>11175</v>
      </c>
    </row>
    <row r="26">
      <c r="A26" s="4" t="inlineStr">
        <is>
          <t>9 Times Square | Gross Principal Balance</t>
        </is>
      </c>
    </row>
    <row r="27">
      <c r="A27" s="3" t="inlineStr">
        <is>
          <t>Fair Value, Balance Sheet Grouping, Financial Statement Captions [Line Items]</t>
        </is>
      </c>
    </row>
    <row r="28">
      <c r="A28" s="4" t="inlineStr">
        <is>
          <t>Mortgage notes payable</t>
        </is>
      </c>
      <c r="B28" s="5" t="n">
        <v>55000</v>
      </c>
      <c r="C28" s="5" t="n">
        <v>55000</v>
      </c>
    </row>
    <row r="29">
      <c r="A29" s="4" t="inlineStr">
        <is>
          <t>9 Times Square | Fair Value</t>
        </is>
      </c>
    </row>
    <row r="30">
      <c r="A30" s="3" t="inlineStr">
        <is>
          <t>Fair Value, Balance Sheet Grouping, Financial Statement Captions [Line Items]</t>
        </is>
      </c>
    </row>
    <row r="31">
      <c r="A31" s="4" t="inlineStr">
        <is>
          <t>Mortgage notes payable</t>
        </is>
      </c>
      <c r="B31" s="5" t="n">
        <v>51883</v>
      </c>
      <c r="C31" s="5" t="n">
        <v>54759</v>
      </c>
    </row>
    <row r="32">
      <c r="A32" s="4" t="inlineStr">
        <is>
          <t>196 Orchard Street | Gross Principal Balance</t>
        </is>
      </c>
    </row>
    <row r="33">
      <c r="A33" s="3" t="inlineStr">
        <is>
          <t>Fair Value, Balance Sheet Grouping, Financial Statement Captions [Line Items]</t>
        </is>
      </c>
    </row>
    <row r="34">
      <c r="A34" s="4" t="inlineStr">
        <is>
          <t>Mortgage notes payable</t>
        </is>
      </c>
      <c r="B34" s="5" t="n">
        <v>51000</v>
      </c>
      <c r="C34" s="5" t="n">
        <v>51000</v>
      </c>
    </row>
    <row r="35">
      <c r="A35" s="4" t="inlineStr">
        <is>
          <t>196 Orchard Street | Fair Value</t>
        </is>
      </c>
    </row>
    <row r="36">
      <c r="A36" s="3" t="inlineStr">
        <is>
          <t>Fair Value, Balance Sheet Grouping, Financial Statement Captions [Line Items]</t>
        </is>
      </c>
    </row>
    <row r="37">
      <c r="A37" s="4" t="inlineStr">
        <is>
          <t>Mortgage notes payable</t>
        </is>
      </c>
      <c r="B37" s="6" t="n">
        <v>51380</v>
      </c>
      <c r="C37" s="6" t="n">
        <v>523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Narrative) (Details) - USD ($) $ in Millions</t>
        </is>
      </c>
      <c r="B1" s="2" t="inlineStr">
        <is>
          <t>Mar. 28, 2019</t>
        </is>
      </c>
      <c r="C1" s="2" t="inlineStr">
        <is>
          <t>Jun. 30, 2020</t>
        </is>
      </c>
    </row>
    <row r="2">
      <c r="A2" s="3" t="inlineStr">
        <is>
          <t>Derivative [Line Items]</t>
        </is>
      </c>
    </row>
    <row r="3">
      <c r="A3" s="4" t="inlineStr">
        <is>
          <t>Term of derivative</t>
        </is>
      </c>
      <c r="B3" s="4" t="inlineStr">
        <is>
          <t>5 years</t>
        </is>
      </c>
    </row>
    <row r="4">
      <c r="A4" s="4" t="inlineStr">
        <is>
          <t>Fair value of derivatives</t>
        </is>
      </c>
      <c r="C4" s="9" t="n">
        <v>4.3</v>
      </c>
    </row>
    <row r="5">
      <c r="A5" s="4" t="inlineStr">
        <is>
          <t>Interest Rate “Pay-fixed” Swap</t>
        </is>
      </c>
    </row>
    <row r="6">
      <c r="A6" s="3" t="inlineStr">
        <is>
          <t>Derivative [Line Items]</t>
        </is>
      </c>
    </row>
    <row r="7">
      <c r="A7" s="4" t="inlineStr">
        <is>
          <t>Deposit for derivative</t>
        </is>
      </c>
      <c r="B7" s="9" t="n">
        <v>0.8</v>
      </c>
    </row>
    <row r="8">
      <c r="A8" s="4" t="inlineStr">
        <is>
          <t>Cash flow hedging | Interest Rate “Pay-fixed” Swap</t>
        </is>
      </c>
    </row>
    <row r="9">
      <c r="A9" s="3" t="inlineStr">
        <is>
          <t>Derivative [Line Items]</t>
        </is>
      </c>
    </row>
    <row r="10">
      <c r="A10" s="4" t="inlineStr">
        <is>
          <t>Amount of loss reclassified from accumulated other comprehensive loss into income as interest expense</t>
        </is>
      </c>
      <c r="C10" s="9"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Balance Sheet Location) (Details) - USD ($) $ in Thousands</t>
        </is>
      </c>
      <c r="B1" s="2" t="inlineStr">
        <is>
          <t>Jun. 30, 2020</t>
        </is>
      </c>
      <c r="C1" s="2" t="inlineStr">
        <is>
          <t>Dec. 31, 2019</t>
        </is>
      </c>
    </row>
    <row r="2">
      <c r="A2" s="3" t="inlineStr">
        <is>
          <t>Derivatives, Fair Value [Line Items]</t>
        </is>
      </c>
    </row>
    <row r="3">
      <c r="A3" s="4" t="inlineStr">
        <is>
          <t>Derivative liability, at fair value</t>
        </is>
      </c>
      <c r="B3" s="6" t="n">
        <v>3986</v>
      </c>
      <c r="C3" s="6" t="n">
        <v>1327</v>
      </c>
    </row>
    <row r="4">
      <c r="A4" s="4" t="inlineStr">
        <is>
          <t>Designated as hedging instrument | Interest Rate “Pay-fixed” Swap</t>
        </is>
      </c>
    </row>
    <row r="5">
      <c r="A5" s="3" t="inlineStr">
        <is>
          <t>Derivatives, Fair Value [Line Items]</t>
        </is>
      </c>
    </row>
    <row r="6">
      <c r="A6" s="4" t="inlineStr">
        <is>
          <t>Derivative liability, at fair value</t>
        </is>
      </c>
      <c r="B6" s="6" t="n">
        <v>-3986</v>
      </c>
      <c r="C6" s="6" t="n">
        <v>-13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Schedule of Notional Amounts) (Details) - Interest Rate “Pay-fixed” Swap $ in Thousands</t>
        </is>
      </c>
      <c r="B1" s="2" t="inlineStr">
        <is>
          <t>Jun. 30, 2020USD ($)derivative</t>
        </is>
      </c>
      <c r="C1" s="2" t="inlineStr">
        <is>
          <t>Dec. 31, 2019USD ($)derivative</t>
        </is>
      </c>
    </row>
    <row r="2">
      <c r="A2" s="3" t="inlineStr">
        <is>
          <t>Derivative Instruments and Hedging Activities Disclosures [Line Items]</t>
        </is>
      </c>
    </row>
    <row r="3">
      <c r="A3" s="4" t="inlineStr">
        <is>
          <t>Number of Instruments | derivative</t>
        </is>
      </c>
      <c r="B3" s="5" t="n">
        <v>1</v>
      </c>
      <c r="C3" s="5" t="n">
        <v>1</v>
      </c>
    </row>
    <row r="4">
      <c r="A4" s="4" t="inlineStr">
        <is>
          <t>Notional Amount | $</t>
        </is>
      </c>
      <c r="B4" s="6" t="n">
        <v>55000</v>
      </c>
      <c r="C4" s="6" t="n">
        <v>5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Schedule of Gain (Loss) Recognized on Derivatives) (Details) - Interest Rate “Pay-fixed” Swap - Cash flow hedg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loss recognized in accumulated other comprehensive loss on interest rate derivatives (effective portion)</t>
        </is>
      </c>
      <c r="B4" s="6" t="n">
        <v>-300</v>
      </c>
      <c r="C4" s="6" t="n">
        <v>-1233</v>
      </c>
      <c r="D4" s="6" t="n">
        <v>-2960</v>
      </c>
      <c r="E4" s="6" t="n">
        <v>-1302</v>
      </c>
    </row>
    <row r="5">
      <c r="A5" s="4" t="inlineStr">
        <is>
          <t>Amount of loss reclassified from accumulated other comprehensive loss into income as interest expense</t>
        </is>
      </c>
      <c r="B5" s="5" t="n">
        <v>-231</v>
      </c>
      <c r="C5" s="5" t="n">
        <v>27</v>
      </c>
      <c r="D5" s="5" t="n">
        <v>-301</v>
      </c>
      <c r="E5" s="5" t="n">
        <v>27</v>
      </c>
    </row>
    <row r="6">
      <c r="A6" s="4" t="inlineStr">
        <is>
          <t>Total interest expense recorded in consolidated statements of operations and comprehensive loss</t>
        </is>
      </c>
      <c r="B6" s="6" t="n">
        <v>4995</v>
      </c>
      <c r="C6" s="6" t="n">
        <v>4069</v>
      </c>
      <c r="D6" s="6" t="n">
        <v>9827</v>
      </c>
      <c r="E6" s="6" t="n">
        <v>76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Gross Presentation, Effects of Offsetting and Net Presentation) (Details) - USD ($) $ in Thousands</t>
        </is>
      </c>
      <c r="B1" s="2" t="inlineStr">
        <is>
          <t>Jun. 30, 2020</t>
        </is>
      </c>
      <c r="C1" s="2" t="inlineStr">
        <is>
          <t>Dec. 31, 2019</t>
        </is>
      </c>
    </row>
    <row r="2">
      <c r="A2" s="3" t="inlineStr">
        <is>
          <t>Derivative Instruments and Hedging Activities Disclosure [Abstract]</t>
        </is>
      </c>
    </row>
    <row r="3">
      <c r="A3" s="4" t="inlineStr">
        <is>
          <t>Gross Amounts of Recognized Assets</t>
        </is>
      </c>
      <c r="B3" s="6" t="n">
        <v>0</v>
      </c>
      <c r="C3" s="6" t="n">
        <v>0</v>
      </c>
    </row>
    <row r="4">
      <c r="A4" s="4" t="inlineStr">
        <is>
          <t>Gross Amounts of Recognized (Liabilities)</t>
        </is>
      </c>
      <c r="B4" s="5" t="n">
        <v>-3986</v>
      </c>
      <c r="C4" s="5" t="n">
        <v>-1327</v>
      </c>
    </row>
    <row r="5">
      <c r="A5" s="4" t="inlineStr">
        <is>
          <t>Gross Amounts Offset on the Balance Sheet</t>
        </is>
      </c>
      <c r="B5" s="5" t="n">
        <v>0</v>
      </c>
      <c r="C5" s="5" t="n">
        <v>0</v>
      </c>
    </row>
    <row r="6">
      <c r="A6" s="4" t="inlineStr">
        <is>
          <t>Net Amounts of Assets (Liabilities) Presented on the Balance Sheet</t>
        </is>
      </c>
      <c r="B6" s="5" t="n">
        <v>-3986</v>
      </c>
      <c r="C6" s="5" t="n">
        <v>-1327</v>
      </c>
    </row>
    <row r="7">
      <c r="A7" s="4" t="inlineStr">
        <is>
          <t>Financial Instruments</t>
        </is>
      </c>
      <c r="B7" s="5" t="n">
        <v>0</v>
      </c>
      <c r="C7" s="5" t="n">
        <v>0</v>
      </c>
    </row>
    <row r="8">
      <c r="A8" s="4" t="inlineStr">
        <is>
          <t>Cash Collateral Received (Posted)</t>
        </is>
      </c>
      <c r="B8" s="5" t="n">
        <v>0</v>
      </c>
      <c r="C8" s="5" t="n">
        <v>0</v>
      </c>
    </row>
    <row r="9">
      <c r="A9" s="4" t="inlineStr">
        <is>
          <t>Net Amount</t>
        </is>
      </c>
      <c r="B9" s="6" t="n">
        <v>-3986</v>
      </c>
      <c r="C9" s="6" t="n">
        <v>-1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80" customWidth="1" min="2" max="2"/>
    <col width="15" customWidth="1" min="3" max="3"/>
    <col width="15" customWidth="1" min="4" max="4"/>
    <col width="15" customWidth="1" min="5" max="5"/>
    <col width="14" customWidth="1" min="6" max="6"/>
  </cols>
  <sheetData>
    <row r="1">
      <c r="A1" s="1" t="inlineStr">
        <is>
          <t>Common Stock (Narrative) (Details) - $ / shares</t>
        </is>
      </c>
      <c r="C1" s="2" t="inlineStr">
        <is>
          <t>2 Months Ended</t>
        </is>
      </c>
      <c r="D1" s="2" t="inlineStr">
        <is>
          <t>3 Months Ended</t>
        </is>
      </c>
      <c r="E1" s="2" t="inlineStr">
        <is>
          <t>6 Months Ended</t>
        </is>
      </c>
    </row>
    <row r="2">
      <c r="C2" s="2" t="inlineStr">
        <is>
          <t>Feb. 26, 2018</t>
        </is>
      </c>
      <c r="D2" s="2" t="inlineStr">
        <is>
          <t>Jun. 30, 2020</t>
        </is>
      </c>
      <c r="E2" s="2" t="inlineStr">
        <is>
          <t>Jun. 30, 2020</t>
        </is>
      </c>
      <c r="F2" s="2" t="inlineStr">
        <is>
          <t>Dec. 31, 2019</t>
        </is>
      </c>
    </row>
    <row r="3">
      <c r="A3" s="3" t="inlineStr">
        <is>
          <t>Equity [Abstract]</t>
        </is>
      </c>
    </row>
    <row r="4">
      <c r="A4" s="4" t="inlineStr">
        <is>
          <t>Common stock, shares outstanding (in shares)</t>
        </is>
      </c>
      <c r="B4" s="4" t="inlineStr">
        <is>
          <t>[1]</t>
        </is>
      </c>
      <c r="D4" s="5" t="n">
        <v>12756927</v>
      </c>
      <c r="E4" s="5" t="n">
        <v>12756927</v>
      </c>
      <c r="F4" s="5" t="n">
        <v>12755099</v>
      </c>
    </row>
    <row r="5">
      <c r="A5" s="4" t="inlineStr">
        <is>
          <t>Distributions declared per common share (in dollars per share)</t>
        </is>
      </c>
      <c r="C5" s="10" t="n">
        <v>3.6754</v>
      </c>
    </row>
    <row r="6">
      <c r="A6" s="4" t="inlineStr">
        <is>
          <t>Minimum percent of shares held by shareholders eligible for repurchase</t>
        </is>
      </c>
      <c r="E6" s="4" t="inlineStr">
        <is>
          <t>25.00%</t>
        </is>
      </c>
    </row>
    <row r="7">
      <c r="A7" s="4" t="inlineStr">
        <is>
          <t>Percent of repurchase price per share equal to estimated per-share NAV</t>
        </is>
      </c>
      <c r="E7" s="4" t="inlineStr">
        <is>
          <t>100.00%</t>
        </is>
      </c>
    </row>
    <row r="8">
      <c r="A8" s="4" t="inlineStr">
        <is>
          <t>Percent of weighted average outstanding stock for fiscal semester</t>
        </is>
      </c>
      <c r="D8" s="4" t="inlineStr">
        <is>
          <t>2.50%</t>
        </is>
      </c>
      <c r="E8" s="4" t="inlineStr">
        <is>
          <t>2.50%</t>
        </is>
      </c>
    </row>
    <row r="9">
      <c r="A9" s="4" t="inlineStr">
        <is>
          <t>Percent of weighted average outstanding stock for fiscal year</t>
        </is>
      </c>
      <c r="D9" s="4" t="inlineStr">
        <is>
          <t>5.00%</t>
        </is>
      </c>
      <c r="E9" s="4" t="inlineStr">
        <is>
          <t>5.00%</t>
        </is>
      </c>
    </row>
    <row r="10">
      <c r="A10" s="4" t="inlineStr">
        <is>
          <t>Common stock repurchases (in shares)</t>
        </is>
      </c>
      <c r="D10" s="5" t="n">
        <v>0</v>
      </c>
      <c r="E10" s="5" t="n">
        <v>0</v>
      </c>
    </row>
    <row r="11"/>
    <row r="12">
      <c r="A12" s="4" t="inlineStr">
        <is>
          <t>[1]</t>
        </is>
      </c>
      <c r="B12" s="4" t="inlineStr">
        <is>
          <t xml:space="preserve"> Retroactively adjusted for the effects of the Reverse Stock Split (see Note 1 ).</t>
        </is>
      </c>
    </row>
  </sheetData>
  <mergeCells count="3">
    <mergeCell ref="A1:B2"/>
    <mergeCell ref="A11:E11"/>
    <mergeCell ref="B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mmon Stock (Repurchased Shares) (Details) - $ / shares</t>
        </is>
      </c>
      <c r="B1" s="2" t="inlineStr">
        <is>
          <t>3 Months Ended</t>
        </is>
      </c>
      <c r="C1" s="2" t="inlineStr">
        <is>
          <t>6 Months Ended</t>
        </is>
      </c>
    </row>
    <row r="2">
      <c r="B2" s="2" t="inlineStr">
        <is>
          <t>Jun. 30, 2020</t>
        </is>
      </c>
      <c r="C2" s="2" t="inlineStr">
        <is>
          <t>Jun. 30, 2020</t>
        </is>
      </c>
    </row>
    <row r="3">
      <c r="A3" s="3" t="inlineStr">
        <is>
          <t>Numbers of Shares Repurchased</t>
        </is>
      </c>
    </row>
    <row r="4">
      <c r="A4" s="4" t="inlineStr">
        <is>
          <t>Cumulative repurchases as of December 31, 2019 (in shares)</t>
        </is>
      </c>
      <c r="C4" s="5" t="n">
        <v>518409</v>
      </c>
    </row>
    <row r="5">
      <c r="A5" s="4" t="inlineStr">
        <is>
          <t>Six months ended June 30, 2020 (in shares)</t>
        </is>
      </c>
      <c r="B5" s="5" t="n">
        <v>0</v>
      </c>
      <c r="C5" s="5" t="n">
        <v>0</v>
      </c>
    </row>
    <row r="6">
      <c r="A6" s="4" t="inlineStr">
        <is>
          <t>Cumulative repurchases as of June 30, 2020 (in shares)</t>
        </is>
      </c>
      <c r="B6" s="5" t="n">
        <v>518409</v>
      </c>
      <c r="C6" s="5" t="n">
        <v>518409</v>
      </c>
    </row>
    <row r="7">
      <c r="A7" s="3" t="inlineStr">
        <is>
          <t>Weighted-Average Price per Share</t>
        </is>
      </c>
    </row>
    <row r="8">
      <c r="A8" s="4" t="inlineStr">
        <is>
          <t>Cumulative repurchases as of December 31, 2019 (in dollars per share)</t>
        </is>
      </c>
      <c r="C8" s="7" t="n">
        <v>53.53</v>
      </c>
    </row>
    <row r="9">
      <c r="A9" s="4" t="inlineStr">
        <is>
          <t>Six months ended June 30, 2020 (in dollars per share)</t>
        </is>
      </c>
      <c r="C9" s="5" t="n">
        <v>0</v>
      </c>
    </row>
    <row r="10">
      <c r="A10" s="4" t="inlineStr">
        <is>
          <t>Cumulative repurchases as of June 30, 2020 (in dollars per share)</t>
        </is>
      </c>
      <c r="B10" s="7" t="n">
        <v>53.53</v>
      </c>
      <c r="C10" s="7" t="n">
        <v>53.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8" customWidth="1" min="2" max="2"/>
    <col width="14" customWidth="1" min="3" max="3"/>
    <col width="18" customWidth="1" min="4" max="4"/>
    <col width="14" customWidth="1" min="5" max="5"/>
    <col width="14" customWidth="1" min="6" max="6"/>
  </cols>
  <sheetData>
    <row r="1">
      <c r="A1" s="1" t="inlineStr">
        <is>
          <t>Commitments and Contingenci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mmitments and Contingencies Disclosure [Abstract]</t>
        </is>
      </c>
    </row>
    <row r="4">
      <c r="A4" s="4" t="inlineStr">
        <is>
          <t>Weighted average remaining lease term</t>
        </is>
      </c>
      <c r="B4" s="4" t="inlineStr">
        <is>
          <t>46 years 6 months</t>
        </is>
      </c>
      <c r="D4" s="4" t="inlineStr">
        <is>
          <t>46 years 6 months</t>
        </is>
      </c>
    </row>
    <row r="5">
      <c r="A5" s="4" t="inlineStr">
        <is>
          <t>Weighted average discount rate</t>
        </is>
      </c>
      <c r="B5" s="4" t="inlineStr">
        <is>
          <t>8.60%</t>
        </is>
      </c>
      <c r="D5" s="4" t="inlineStr">
        <is>
          <t>8.60%</t>
        </is>
      </c>
    </row>
    <row r="6">
      <c r="A6" s="4" t="inlineStr">
        <is>
          <t>Operating lease right-of-use asset</t>
        </is>
      </c>
      <c r="B6" s="6" t="n">
        <v>55478</v>
      </c>
      <c r="D6" s="6" t="n">
        <v>55478</v>
      </c>
      <c r="F6" s="6" t="n">
        <v>55579</v>
      </c>
    </row>
    <row r="7">
      <c r="A7" s="4" t="inlineStr">
        <is>
          <t>Operating lease liability</t>
        </is>
      </c>
      <c r="B7" s="5" t="n">
        <v>54844</v>
      </c>
      <c r="D7" s="5" t="n">
        <v>54844</v>
      </c>
      <c r="F7" s="6" t="n">
        <v>54866</v>
      </c>
    </row>
    <row r="8">
      <c r="A8" s="4" t="inlineStr">
        <is>
          <t>Cash paid for lease liabilities</t>
        </is>
      </c>
      <c r="B8" s="5" t="n">
        <v>1200</v>
      </c>
      <c r="C8" s="6" t="n">
        <v>1200</v>
      </c>
      <c r="D8" s="5" t="n">
        <v>2400</v>
      </c>
      <c r="E8" s="6" t="n">
        <v>2400</v>
      </c>
    </row>
    <row r="9">
      <c r="A9" s="4" t="inlineStr">
        <is>
          <t>Lease expense</t>
        </is>
      </c>
      <c r="B9" s="6" t="n">
        <v>1200</v>
      </c>
      <c r="C9" s="6" t="n">
        <v>1200</v>
      </c>
      <c r="D9" s="6" t="n">
        <v>2400</v>
      </c>
      <c r="E9" s="6" t="n">
        <v>2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13" customWidth="1" min="5" max="5"/>
    <col width="27" customWidth="1" min="6" max="6"/>
    <col width="37" customWidth="1" min="7" max="7"/>
    <col width="48" customWidth="1" min="8" max="8"/>
  </cols>
  <sheetData>
    <row r="1">
      <c r="A1" s="1" t="inlineStr">
        <is>
          <t>CONSOLIDATED STATEMENTS OF CHANGES IN EQUITY - USD ($) $ in Thousands</t>
        </is>
      </c>
      <c r="C1" s="2" t="inlineStr">
        <is>
          <t>Total</t>
        </is>
      </c>
      <c r="D1" s="2" t="inlineStr">
        <is>
          <t>Common Stock</t>
        </is>
      </c>
      <c r="F1" s="2" t="inlineStr">
        <is>
          <t>Additional Paid-in Capital</t>
        </is>
      </c>
      <c r="G1" s="2" t="inlineStr">
        <is>
          <t>Accumulated Other Comprehensive Loss</t>
        </is>
      </c>
      <c r="H1" s="2" t="inlineStr">
        <is>
          <t>Distributions in excess of accumulated earnings</t>
        </is>
      </c>
    </row>
    <row r="2">
      <c r="A2" s="4" t="inlineStr">
        <is>
          <t>Beginning Balance (in shares) at Dec. 31, 2018</t>
        </is>
      </c>
      <c r="B2" s="4" t="inlineStr">
        <is>
          <t>[1]</t>
        </is>
      </c>
      <c r="D2" s="5" t="n">
        <v>12753271</v>
      </c>
    </row>
    <row r="3">
      <c r="A3" s="4" t="inlineStr">
        <is>
          <t>Beginning Balance at Dec. 31, 2018</t>
        </is>
      </c>
      <c r="C3" s="6" t="n">
        <v>443680</v>
      </c>
      <c r="D3" s="6" t="n">
        <v>128</v>
      </c>
      <c r="E3" s="4" t="inlineStr">
        <is>
          <t>[1]</t>
        </is>
      </c>
      <c r="F3" s="6" t="n">
        <v>685940</v>
      </c>
      <c r="G3" s="6" t="n">
        <v>0</v>
      </c>
      <c r="H3" s="6" t="n">
        <v>-242388</v>
      </c>
    </row>
    <row r="4">
      <c r="A4" s="3" t="inlineStr">
        <is>
          <t>Increase (Decrease) in Stockholders' Equity [Roll Forward]</t>
        </is>
      </c>
    </row>
    <row r="5">
      <c r="A5" s="4" t="inlineStr">
        <is>
          <t>Share-based compensation (in shares)</t>
        </is>
      </c>
      <c r="B5" s="4" t="inlineStr">
        <is>
          <t>[1]</t>
        </is>
      </c>
      <c r="D5" s="5" t="n">
        <v>1828</v>
      </c>
    </row>
    <row r="6">
      <c r="A6" s="4" t="inlineStr">
        <is>
          <t>Share-based compensation</t>
        </is>
      </c>
      <c r="C6" s="5" t="n">
        <v>40</v>
      </c>
      <c r="F6" s="5" t="n">
        <v>40</v>
      </c>
    </row>
    <row r="7">
      <c r="A7" s="4" t="inlineStr">
        <is>
          <t>Net loss</t>
        </is>
      </c>
      <c r="C7" s="5" t="n">
        <v>-10411</v>
      </c>
      <c r="H7" s="5" t="n">
        <v>-10411</v>
      </c>
    </row>
    <row r="8">
      <c r="A8" s="4" t="inlineStr">
        <is>
          <t>Other comprehensive loss</t>
        </is>
      </c>
      <c r="C8" s="5" t="n">
        <v>-1330</v>
      </c>
      <c r="G8" s="5" t="n">
        <v>-1330</v>
      </c>
    </row>
    <row r="9">
      <c r="A9" s="4" t="inlineStr">
        <is>
          <t>Ending Balance (in shares) at Jun. 30, 2019</t>
        </is>
      </c>
      <c r="B9" s="4" t="inlineStr">
        <is>
          <t>[1]</t>
        </is>
      </c>
      <c r="D9" s="5" t="n">
        <v>12755099</v>
      </c>
    </row>
    <row r="10">
      <c r="A10" s="4" t="inlineStr">
        <is>
          <t>Ending Balance at Jun. 30, 2019</t>
        </is>
      </c>
      <c r="C10" s="5" t="n">
        <v>431979</v>
      </c>
      <c r="D10" s="6" t="n">
        <v>128</v>
      </c>
      <c r="E10" s="4" t="inlineStr">
        <is>
          <t>[1]</t>
        </is>
      </c>
      <c r="F10" s="5" t="n">
        <v>685980</v>
      </c>
      <c r="G10" s="5" t="n">
        <v>-1330</v>
      </c>
      <c r="H10" s="5" t="n">
        <v>-252799</v>
      </c>
    </row>
    <row r="11">
      <c r="A11" s="4" t="inlineStr">
        <is>
          <t>Beginning Balance (in shares) at Mar. 31, 2019</t>
        </is>
      </c>
      <c r="B11" s="4" t="inlineStr">
        <is>
          <t>[1]</t>
        </is>
      </c>
      <c r="D11" s="5" t="n">
        <v>12753271</v>
      </c>
    </row>
    <row r="12">
      <c r="A12" s="4" t="inlineStr">
        <is>
          <t>Beginning Balance at Mar. 31, 2019</t>
        </is>
      </c>
      <c r="C12" s="5" t="n">
        <v>439047</v>
      </c>
      <c r="D12" s="6" t="n">
        <v>128</v>
      </c>
      <c r="E12" s="4" t="inlineStr">
        <is>
          <t>[1]</t>
        </is>
      </c>
      <c r="F12" s="5" t="n">
        <v>685961</v>
      </c>
      <c r="G12" s="5" t="n">
        <v>-70</v>
      </c>
      <c r="H12" s="5" t="n">
        <v>-246972</v>
      </c>
    </row>
    <row r="13">
      <c r="A13" s="3" t="inlineStr">
        <is>
          <t>Increase (Decrease) in Stockholders' Equity [Roll Forward]</t>
        </is>
      </c>
    </row>
    <row r="14">
      <c r="A14" s="4" t="inlineStr">
        <is>
          <t>Share-based compensation (in shares)</t>
        </is>
      </c>
      <c r="B14" s="4" t="inlineStr">
        <is>
          <t>[1]</t>
        </is>
      </c>
      <c r="D14" s="5" t="n">
        <v>1828</v>
      </c>
    </row>
    <row r="15">
      <c r="A15" s="4" t="inlineStr">
        <is>
          <t>Share-based compensation</t>
        </is>
      </c>
      <c r="C15" s="5" t="n">
        <v>19</v>
      </c>
      <c r="F15" s="5" t="n">
        <v>19</v>
      </c>
    </row>
    <row r="16">
      <c r="A16" s="4" t="inlineStr">
        <is>
          <t>Net loss</t>
        </is>
      </c>
      <c r="C16" s="5" t="n">
        <v>-5827</v>
      </c>
      <c r="H16" s="5" t="n">
        <v>-5827</v>
      </c>
    </row>
    <row r="17">
      <c r="A17" s="4" t="inlineStr">
        <is>
          <t>Other comprehensive loss</t>
        </is>
      </c>
      <c r="C17" s="5" t="n">
        <v>-1260</v>
      </c>
      <c r="G17" s="5" t="n">
        <v>-1260</v>
      </c>
    </row>
    <row r="18">
      <c r="A18" s="4" t="inlineStr">
        <is>
          <t>Ending Balance (in shares) at Jun. 30, 2019</t>
        </is>
      </c>
      <c r="B18" s="4" t="inlineStr">
        <is>
          <t>[1]</t>
        </is>
      </c>
      <c r="D18" s="5" t="n">
        <v>12755099</v>
      </c>
    </row>
    <row r="19">
      <c r="A19" s="4" t="inlineStr">
        <is>
          <t>Ending Balance at Jun. 30, 2019</t>
        </is>
      </c>
      <c r="C19" s="5" t="n">
        <v>431979</v>
      </c>
      <c r="D19" s="6" t="n">
        <v>128</v>
      </c>
      <c r="E19" s="4" t="inlineStr">
        <is>
          <t>[1]</t>
        </is>
      </c>
      <c r="F19" s="5" t="n">
        <v>685980</v>
      </c>
      <c r="G19" s="5" t="n">
        <v>-1330</v>
      </c>
      <c r="H19" s="5" t="n">
        <v>-252799</v>
      </c>
    </row>
    <row r="20">
      <c r="A20" s="4" t="inlineStr">
        <is>
          <t>Beginning Balance (in shares) at Dec. 31, 2019</t>
        </is>
      </c>
      <c r="B20" s="4" t="inlineStr">
        <is>
          <t>[2]</t>
        </is>
      </c>
      <c r="D20" s="5" t="n">
        <v>12755099</v>
      </c>
    </row>
    <row r="21">
      <c r="A21" s="4" t="inlineStr">
        <is>
          <t>Beginning Balance at Dec. 31, 2019</t>
        </is>
      </c>
      <c r="C21" s="5" t="n">
        <v>420549</v>
      </c>
      <c r="D21" s="6" t="n">
        <v>128</v>
      </c>
      <c r="E21" s="4" t="inlineStr">
        <is>
          <t>[2]</t>
        </is>
      </c>
      <c r="F21" s="5" t="n">
        <v>686026</v>
      </c>
      <c r="G21" s="5" t="n">
        <v>-1327</v>
      </c>
      <c r="H21" s="5" t="n">
        <v>-264278</v>
      </c>
    </row>
    <row r="22">
      <c r="A22" s="3" t="inlineStr">
        <is>
          <t>Increase (Decrease) in Stockholders' Equity [Roll Forward]</t>
        </is>
      </c>
    </row>
    <row r="23">
      <c r="A23" s="4" t="inlineStr">
        <is>
          <t>Equity-based compensation (shares)</t>
        </is>
      </c>
      <c r="B23" s="4" t="inlineStr">
        <is>
          <t>[2]</t>
        </is>
      </c>
      <c r="D23" s="5" t="n">
        <v>1828</v>
      </c>
    </row>
    <row r="24">
      <c r="A24" s="4" t="inlineStr">
        <is>
          <t>Equity-based compensation</t>
        </is>
      </c>
      <c r="C24" s="5" t="n">
        <v>47</v>
      </c>
      <c r="F24" s="5" t="n">
        <v>47</v>
      </c>
    </row>
    <row r="25">
      <c r="A25" s="4" t="inlineStr">
        <is>
          <t>Net loss</t>
        </is>
      </c>
      <c r="C25" s="5" t="n">
        <v>-12074</v>
      </c>
      <c r="H25" s="5" t="n">
        <v>-12074</v>
      </c>
    </row>
    <row r="26">
      <c r="A26" s="4" t="inlineStr">
        <is>
          <t>Other comprehensive loss</t>
        </is>
      </c>
      <c r="C26" s="5" t="n">
        <v>-2659</v>
      </c>
      <c r="G26" s="5" t="n">
        <v>-2659</v>
      </c>
    </row>
    <row r="27">
      <c r="A27" s="4" t="inlineStr">
        <is>
          <t>Ending Balance (in shares) at Jun. 30, 2020</t>
        </is>
      </c>
      <c r="B27" s="4" t="inlineStr">
        <is>
          <t>[2]</t>
        </is>
      </c>
      <c r="D27" s="5" t="n">
        <v>12756927</v>
      </c>
    </row>
    <row r="28">
      <c r="A28" s="4" t="inlineStr">
        <is>
          <t>Ending Balance at Jun. 30, 2020</t>
        </is>
      </c>
      <c r="C28" s="5" t="n">
        <v>405863</v>
      </c>
      <c r="D28" s="6" t="n">
        <v>128</v>
      </c>
      <c r="E28" s="4" t="inlineStr">
        <is>
          <t>[2]</t>
        </is>
      </c>
      <c r="F28" s="5" t="n">
        <v>686073</v>
      </c>
      <c r="G28" s="5" t="n">
        <v>-3986</v>
      </c>
      <c r="H28" s="5" t="n">
        <v>-276352</v>
      </c>
    </row>
    <row r="29">
      <c r="A29" s="4" t="inlineStr">
        <is>
          <t>Beginning Balance (in shares) at Mar. 31, 2020</t>
        </is>
      </c>
      <c r="B29" s="4" t="inlineStr">
        <is>
          <t>[2]</t>
        </is>
      </c>
      <c r="D29" s="5" t="n">
        <v>12755099</v>
      </c>
    </row>
    <row r="30">
      <c r="A30" s="4" t="inlineStr">
        <is>
          <t>Beginning Balance at Mar. 31, 2020</t>
        </is>
      </c>
      <c r="C30" s="5" t="n">
        <v>411193</v>
      </c>
      <c r="D30" s="6" t="n">
        <v>128</v>
      </c>
      <c r="E30" s="4" t="inlineStr">
        <is>
          <t>[2]</t>
        </is>
      </c>
      <c r="F30" s="5" t="n">
        <v>686049</v>
      </c>
      <c r="G30" s="5" t="n">
        <v>-3918</v>
      </c>
      <c r="H30" s="5" t="n">
        <v>-271066</v>
      </c>
    </row>
    <row r="31">
      <c r="A31" s="3" t="inlineStr">
        <is>
          <t>Increase (Decrease) in Stockholders' Equity [Roll Forward]</t>
        </is>
      </c>
    </row>
    <row r="32">
      <c r="A32" s="4" t="inlineStr">
        <is>
          <t>Equity-based compensation (shares)</t>
        </is>
      </c>
      <c r="B32" s="4" t="inlineStr">
        <is>
          <t>[2]</t>
        </is>
      </c>
      <c r="D32" s="5" t="n">
        <v>1828</v>
      </c>
    </row>
    <row r="33">
      <c r="A33" s="4" t="inlineStr">
        <is>
          <t>Equity-based compensation</t>
        </is>
      </c>
      <c r="C33" s="5" t="n">
        <v>24</v>
      </c>
      <c r="F33" s="5" t="n">
        <v>24</v>
      </c>
    </row>
    <row r="34">
      <c r="A34" s="4" t="inlineStr">
        <is>
          <t>Net loss</t>
        </is>
      </c>
      <c r="C34" s="5" t="n">
        <v>-5286</v>
      </c>
      <c r="H34" s="5" t="n">
        <v>-5286</v>
      </c>
    </row>
    <row r="35">
      <c r="A35" s="4" t="inlineStr">
        <is>
          <t>Other comprehensive loss</t>
        </is>
      </c>
      <c r="C35" s="5" t="n">
        <v>-68</v>
      </c>
      <c r="G35" s="5" t="n">
        <v>-68</v>
      </c>
    </row>
    <row r="36">
      <c r="A36" s="4" t="inlineStr">
        <is>
          <t>Ending Balance (in shares) at Jun. 30, 2020</t>
        </is>
      </c>
      <c r="B36" s="4" t="inlineStr">
        <is>
          <t>[2]</t>
        </is>
      </c>
      <c r="D36" s="5" t="n">
        <v>12756927</v>
      </c>
    </row>
    <row r="37">
      <c r="A37" s="4" t="inlineStr">
        <is>
          <t>Ending Balance at Jun. 30, 2020</t>
        </is>
      </c>
      <c r="C37" s="6" t="n">
        <v>405863</v>
      </c>
      <c r="D37" s="6" t="n">
        <v>128</v>
      </c>
      <c r="E37" s="4" t="inlineStr">
        <is>
          <t>[2]</t>
        </is>
      </c>
      <c r="F37" s="6" t="n">
        <v>686073</v>
      </c>
      <c r="G37" s="6" t="n">
        <v>-3986</v>
      </c>
      <c r="H37" s="6" t="n">
        <v>-276352</v>
      </c>
    </row>
    <row r="38"/>
    <row r="39">
      <c r="A39" s="4" t="inlineStr">
        <is>
          <t>[1]</t>
        </is>
      </c>
      <c r="B39" s="4" t="inlineStr">
        <is>
          <t xml:space="preserve"> Retroactively adjusted for the effects of the Reverse Stock Split (see Note 1 ).</t>
        </is>
      </c>
    </row>
    <row r="40">
      <c r="A40" s="4" t="inlineStr">
        <is>
          <t>[2]</t>
        </is>
      </c>
      <c r="B40" s="4" t="inlineStr">
        <is>
          <t xml:space="preserve"> Retroactively adjusted for the effects of the Reverse Stock Split (see Note 1 ).</t>
        </is>
      </c>
    </row>
  </sheetData>
  <mergeCells count="5">
    <mergeCell ref="A1:B1"/>
    <mergeCell ref="D1:E1"/>
    <mergeCell ref="A38:G38"/>
    <mergeCell ref="B39:G39"/>
    <mergeCell ref="B40:G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Lease Payments Due) (Details) - USD ($) $ in Thousands</t>
        </is>
      </c>
      <c r="B1" s="2" t="inlineStr">
        <is>
          <t>Jun. 30, 2020</t>
        </is>
      </c>
      <c r="C1" s="2" t="inlineStr">
        <is>
          <t>Dec. 31, 2019</t>
        </is>
      </c>
    </row>
    <row r="2">
      <c r="A2" s="3" t="inlineStr">
        <is>
          <t>Commitments and Contingencies Disclosure [Abstract]</t>
        </is>
      </c>
    </row>
    <row r="3">
      <c r="A3" s="4" t="inlineStr">
        <is>
          <t>2020 (remainder)</t>
        </is>
      </c>
      <c r="B3" s="6" t="n">
        <v>2373</v>
      </c>
    </row>
    <row r="4">
      <c r="A4" s="4" t="inlineStr">
        <is>
          <t>2021</t>
        </is>
      </c>
      <c r="B4" s="5" t="n">
        <v>4746</v>
      </c>
    </row>
    <row r="5">
      <c r="A5" s="4" t="inlineStr">
        <is>
          <t>2022</t>
        </is>
      </c>
      <c r="B5" s="5" t="n">
        <v>4746</v>
      </c>
    </row>
    <row r="6">
      <c r="A6" s="4" t="inlineStr">
        <is>
          <t>2023</t>
        </is>
      </c>
      <c r="B6" s="5" t="n">
        <v>4746</v>
      </c>
    </row>
    <row r="7">
      <c r="A7" s="4" t="inlineStr">
        <is>
          <t>2024</t>
        </is>
      </c>
      <c r="B7" s="5" t="n">
        <v>4746</v>
      </c>
    </row>
    <row r="8">
      <c r="A8" s="4" t="inlineStr">
        <is>
          <t>Thereafter</t>
        </is>
      </c>
      <c r="B8" s="5" t="n">
        <v>207246</v>
      </c>
    </row>
    <row r="9">
      <c r="A9" s="4" t="inlineStr">
        <is>
          <t>Total lease payments</t>
        </is>
      </c>
      <c r="B9" s="5" t="n">
        <v>228603</v>
      </c>
    </row>
    <row r="10">
      <c r="A10" s="4" t="inlineStr">
        <is>
          <t>Less: Effects of discounting</t>
        </is>
      </c>
      <c r="B10" s="5" t="n">
        <v>-173759</v>
      </c>
    </row>
    <row r="11">
      <c r="A11" s="4" t="inlineStr">
        <is>
          <t>Total present value of lease payments</t>
        </is>
      </c>
      <c r="B11" s="6" t="n">
        <v>54844</v>
      </c>
      <c r="C11" s="6" t="n">
        <v>548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Related Party Transactions and Arrangements (Details) - shares</t>
        </is>
      </c>
      <c r="C1" s="2" t="inlineStr">
        <is>
          <t>Nov. 16, 2018</t>
        </is>
      </c>
      <c r="D1" s="2" t="inlineStr">
        <is>
          <t>Jun. 30, 2020</t>
        </is>
      </c>
      <c r="E1" s="2" t="inlineStr">
        <is>
          <t>Dec. 31, 2019</t>
        </is>
      </c>
    </row>
    <row r="2">
      <c r="A2" s="3" t="inlineStr">
        <is>
          <t>Related Party Transaction [Line Items]</t>
        </is>
      </c>
    </row>
    <row r="3">
      <c r="A3" s="4" t="inlineStr">
        <is>
          <t>Common stock, shares outstanding (in shares)</t>
        </is>
      </c>
      <c r="B3" s="4" t="inlineStr">
        <is>
          <t>[1]</t>
        </is>
      </c>
      <c r="D3" s="5" t="n">
        <v>12756927</v>
      </c>
      <c r="E3" s="5" t="n">
        <v>12755099</v>
      </c>
    </row>
    <row r="4">
      <c r="A4" s="4" t="inlineStr">
        <is>
          <t>Period prior to expiration date needed to terminate agreement</t>
        </is>
      </c>
      <c r="C4" s="4" t="inlineStr">
        <is>
          <t>180 days</t>
        </is>
      </c>
    </row>
    <row r="5">
      <c r="A5" s="4" t="inlineStr">
        <is>
          <t>Special limited partner</t>
        </is>
      </c>
    </row>
    <row r="6">
      <c r="A6" s="3" t="inlineStr">
        <is>
          <t>Related Party Transaction [Line Items]</t>
        </is>
      </c>
    </row>
    <row r="7">
      <c r="A7" s="4" t="inlineStr">
        <is>
          <t>Common stock, shares outstanding (in shares)</t>
        </is>
      </c>
      <c r="D7" s="5" t="n">
        <v>8888</v>
      </c>
      <c r="E7" s="5" t="n">
        <v>8888</v>
      </c>
    </row>
    <row r="8"/>
    <row r="9">
      <c r="A9" s="4" t="inlineStr">
        <is>
          <t>[1]</t>
        </is>
      </c>
      <c r="B9" s="4" t="inlineStr">
        <is>
          <t xml:space="preserve"> Retroactively adjusted for the effects of the Reverse Stock Split (see Note 1 ).</t>
        </is>
      </c>
    </row>
  </sheetData>
  <mergeCells count="3">
    <mergeCell ref="A1:B1"/>
    <mergeCell ref="A8:D8"/>
    <mergeCell ref="B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and Arrangements (Acquisition Fees) (Details) - USD ($)</t>
        </is>
      </c>
      <c r="B1" s="2" t="inlineStr">
        <is>
          <t>Nov. 16, 2018</t>
        </is>
      </c>
      <c r="C1" s="2" t="inlineStr">
        <is>
          <t>Jun. 30, 2020</t>
        </is>
      </c>
      <c r="D1" s="2" t="inlineStr">
        <is>
          <t>Jun. 30, 2019</t>
        </is>
      </c>
      <c r="E1" s="2" t="inlineStr">
        <is>
          <t>Jun. 30, 2020</t>
        </is>
      </c>
      <c r="F1" s="2" t="inlineStr">
        <is>
          <t>Jun. 30, 2019</t>
        </is>
      </c>
    </row>
    <row r="2">
      <c r="A2" s="3" t="inlineStr">
        <is>
          <t>Related Party Transaction [Line Items]</t>
        </is>
      </c>
    </row>
    <row r="3">
      <c r="A3" s="4" t="inlineStr">
        <is>
          <t>Expenses incurred</t>
        </is>
      </c>
      <c r="C3" s="6" t="n">
        <v>3030000</v>
      </c>
      <c r="D3" s="6" t="n">
        <v>2794000</v>
      </c>
      <c r="E3" s="6" t="n">
        <v>6070000</v>
      </c>
      <c r="F3" s="6" t="n">
        <v>5381000</v>
      </c>
    </row>
    <row r="4">
      <c r="A4" s="4" t="inlineStr">
        <is>
          <t>New York City Reit Advisors, LLC | Advisor | Financing coordination fees and leasing commissions</t>
        </is>
      </c>
    </row>
    <row r="5">
      <c r="A5" s="3" t="inlineStr">
        <is>
          <t>Related Party Transaction [Line Items]</t>
        </is>
      </c>
    </row>
    <row r="6">
      <c r="A6" s="4" t="inlineStr">
        <is>
          <t>Expenses incurred</t>
        </is>
      </c>
      <c r="B6" s="6" t="n">
        <v>0</v>
      </c>
      <c r="C6" s="5" t="n">
        <v>0</v>
      </c>
      <c r="D6" s="5" t="n">
        <v>0</v>
      </c>
      <c r="E6" s="5" t="n">
        <v>0</v>
      </c>
      <c r="F6" s="5" t="n">
        <v>0</v>
      </c>
    </row>
    <row r="7">
      <c r="A7" s="4" t="inlineStr">
        <is>
          <t>New York City Reit Advisors, LLC | Advisor | Acquisition fees and related cost reimbursements</t>
        </is>
      </c>
    </row>
    <row r="8">
      <c r="A8" s="3" t="inlineStr">
        <is>
          <t>Related Party Transaction [Line Items]</t>
        </is>
      </c>
    </row>
    <row r="9">
      <c r="A9" s="4" t="inlineStr">
        <is>
          <t>Expenses incurred</t>
        </is>
      </c>
      <c r="C9" s="6" t="n">
        <v>0</v>
      </c>
      <c r="D9" s="6" t="n">
        <v>0</v>
      </c>
      <c r="E9" s="6" t="n">
        <v>0</v>
      </c>
      <c r="F9" s="6" t="n">
        <v>0</v>
      </c>
    </row>
    <row r="10">
      <c r="A10" s="4" t="inlineStr">
        <is>
          <t>New York City Reit Advisors, LLC | Contract Purchase Price | Advisor</t>
        </is>
      </c>
    </row>
    <row r="11">
      <c r="A11" s="3" t="inlineStr">
        <is>
          <t>Related Party Transaction [Line Items]</t>
        </is>
      </c>
    </row>
    <row r="12">
      <c r="A12" s="4" t="inlineStr">
        <is>
          <t>Acquisition fees as a percentage of benchmark</t>
        </is>
      </c>
      <c r="B12" s="4" t="inlineStr">
        <is>
          <t>1.50%</t>
        </is>
      </c>
    </row>
    <row r="13">
      <c r="A13" s="4" t="inlineStr">
        <is>
          <t>Expected acquisition fees</t>
        </is>
      </c>
      <c r="B13" s="4" t="inlineStr">
        <is>
          <t>0.50%</t>
        </is>
      </c>
    </row>
    <row r="14">
      <c r="A14" s="4" t="inlineStr">
        <is>
          <t>Financing advance fees as a percentage of benchmark, expected third party costs</t>
        </is>
      </c>
      <c r="B14" s="4" t="inlineStr">
        <is>
          <t>0.10%</t>
        </is>
      </c>
    </row>
    <row r="15">
      <c r="A15" s="4" t="inlineStr">
        <is>
          <t>New York City Reit Advisors, LLC | Contract Purchase Price | Advisor | Maximum</t>
        </is>
      </c>
    </row>
    <row r="16">
      <c r="A16" s="3" t="inlineStr">
        <is>
          <t>Related Party Transaction [Line Items]</t>
        </is>
      </c>
    </row>
    <row r="17">
      <c r="A17" s="4" t="inlineStr">
        <is>
          <t>Acquisition fees as a percentage of benchmark</t>
        </is>
      </c>
      <c r="B17" s="4" t="inlineStr">
        <is>
          <t>4.50%</t>
        </is>
      </c>
    </row>
    <row r="18">
      <c r="A18" s="4" t="inlineStr">
        <is>
          <t>Financing advance fees as a percentage of benchmark</t>
        </is>
      </c>
      <c r="B18" s="4" t="inlineStr">
        <is>
          <t>1.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and Arrangements (Financing Coordination Fees) (Details) - USD ($)</t>
        </is>
      </c>
      <c r="B1" s="2" t="inlineStr">
        <is>
          <t>Nov. 16, 2018</t>
        </is>
      </c>
      <c r="C1" s="2" t="inlineStr">
        <is>
          <t>Jun. 30, 2020</t>
        </is>
      </c>
      <c r="D1" s="2" t="inlineStr">
        <is>
          <t>Jun. 30, 2019</t>
        </is>
      </c>
      <c r="E1" s="2" t="inlineStr">
        <is>
          <t>Jun. 30, 2020</t>
        </is>
      </c>
      <c r="F1" s="2" t="inlineStr">
        <is>
          <t>Jun. 30, 2019</t>
        </is>
      </c>
    </row>
    <row r="2">
      <c r="A2" s="3" t="inlineStr">
        <is>
          <t>Related Party Transaction [Line Items]</t>
        </is>
      </c>
    </row>
    <row r="3">
      <c r="A3" s="4" t="inlineStr">
        <is>
          <t>Expenses incurred</t>
        </is>
      </c>
      <c r="C3" s="6" t="n">
        <v>3030000</v>
      </c>
      <c r="D3" s="6" t="n">
        <v>2794000</v>
      </c>
      <c r="E3" s="6" t="n">
        <v>6070000</v>
      </c>
      <c r="F3" s="6" t="n">
        <v>5381000</v>
      </c>
    </row>
    <row r="4">
      <c r="A4" s="4" t="inlineStr">
        <is>
          <t>New York City Reit Advisors, LLC | Advisor | Financing coordination fees and leasing commissions</t>
        </is>
      </c>
    </row>
    <row r="5">
      <c r="A5" s="3" t="inlineStr">
        <is>
          <t>Related Party Transaction [Line Items]</t>
        </is>
      </c>
    </row>
    <row r="6">
      <c r="A6" s="4" t="inlineStr">
        <is>
          <t>Expenses incurred</t>
        </is>
      </c>
      <c r="B6" s="6" t="n">
        <v>0</v>
      </c>
      <c r="C6" s="6" t="n">
        <v>0</v>
      </c>
      <c r="D6" s="6" t="n">
        <v>0</v>
      </c>
      <c r="E6" s="6" t="n">
        <v>0</v>
      </c>
      <c r="F6" s="6" t="n">
        <v>0</v>
      </c>
    </row>
    <row r="7">
      <c r="A7" s="4" t="inlineStr">
        <is>
          <t>Amount Available or Outstanding Under Financing Arrangement | New York City Reit Advisors, LLC | Advisor</t>
        </is>
      </c>
    </row>
    <row r="8">
      <c r="A8" s="3" t="inlineStr">
        <is>
          <t>Related Party Transaction [Line Items]</t>
        </is>
      </c>
    </row>
    <row r="9">
      <c r="A9" s="4" t="inlineStr">
        <is>
          <t>Financing coordination fees earned by related party</t>
        </is>
      </c>
      <c r="C9" s="4" t="inlineStr">
        <is>
          <t>0.75%</t>
        </is>
      </c>
      <c r="E9" s="4" t="inlineStr">
        <is>
          <t>0.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lated Party Transactions and Arrangements (Asset Management Fees and Variable Management/Incentive Fees) (Details) - USD ($) $ / shares in Units, $ in Millions</t>
        </is>
      </c>
      <c r="B1" s="2" t="inlineStr">
        <is>
          <t>3 Months Ended</t>
        </is>
      </c>
      <c r="D1" s="2" t="inlineStr">
        <is>
          <t>6 Months Ended</t>
        </is>
      </c>
      <c r="F1" s="2" t="inlineStr">
        <is>
          <t>9 Months Ended</t>
        </is>
      </c>
    </row>
    <row r="2">
      <c r="B2" s="2" t="inlineStr">
        <is>
          <t>Jun. 30, 2020</t>
        </is>
      </c>
      <c r="C2" s="2" t="inlineStr">
        <is>
          <t>Jun. 30, 2019</t>
        </is>
      </c>
      <c r="D2" s="2" t="inlineStr">
        <is>
          <t>Jun. 30, 2020</t>
        </is>
      </c>
      <c r="E2" s="2" t="inlineStr">
        <is>
          <t>Jun. 30, 2019</t>
        </is>
      </c>
      <c r="F2" s="2" t="inlineStr">
        <is>
          <t>Sep. 30, 2015</t>
        </is>
      </c>
      <c r="G2" s="2" t="inlineStr">
        <is>
          <t>Dec. 31, 2019</t>
        </is>
      </c>
    </row>
    <row r="3">
      <c r="A3" s="3" t="inlineStr">
        <is>
          <t>Related Party Transaction [Line Items]</t>
        </is>
      </c>
    </row>
    <row r="4">
      <c r="A4" s="4" t="inlineStr">
        <is>
          <t>Common stock, shares authorized (in shares)</t>
        </is>
      </c>
      <c r="B4" s="5" t="n">
        <v>300000000</v>
      </c>
      <c r="D4" s="5" t="n">
        <v>300000000</v>
      </c>
      <c r="G4" s="5" t="n">
        <v>300000000</v>
      </c>
    </row>
    <row r="5">
      <c r="A5" s="4" t="inlineStr">
        <is>
          <t>Advisor | New York City Reit Advisors, LLC | The Second Advisory Agreement</t>
        </is>
      </c>
    </row>
    <row r="6">
      <c r="A6" s="3" t="inlineStr">
        <is>
          <t>Related Party Transaction [Line Items]</t>
        </is>
      </c>
    </row>
    <row r="7">
      <c r="A7" s="4" t="inlineStr">
        <is>
          <t>Asset management fee, percentage of benchmark</t>
        </is>
      </c>
      <c r="D7" s="4" t="inlineStr">
        <is>
          <t>0.10416%</t>
        </is>
      </c>
    </row>
    <row r="8">
      <c r="A8" s="4" t="inlineStr">
        <is>
          <t>Base asset management fee as a percentage of benchmark</t>
        </is>
      </c>
      <c r="D8" s="9" t="n">
        <v>0.5</v>
      </c>
    </row>
    <row r="9">
      <c r="A9" s="4" t="inlineStr">
        <is>
          <t>Variable management fee as a percentage of benchmark</t>
        </is>
      </c>
      <c r="D9" s="4" t="inlineStr">
        <is>
          <t>10.00%</t>
        </is>
      </c>
    </row>
    <row r="10">
      <c r="A10" s="4" t="inlineStr">
        <is>
          <t>Advisor | New York City Reit Advisors, LLC | The Second Advisory Agreement | Performance Shares</t>
        </is>
      </c>
    </row>
    <row r="11">
      <c r="A11" s="3" t="inlineStr">
        <is>
          <t>Related Party Transaction [Line Items]</t>
        </is>
      </c>
    </row>
    <row r="12">
      <c r="A12" s="4" t="inlineStr">
        <is>
          <t>Variable management fee as a percentage of benchmark</t>
        </is>
      </c>
      <c r="D12" s="4" t="inlineStr">
        <is>
          <t>15.00%</t>
        </is>
      </c>
    </row>
    <row r="13">
      <c r="A13" s="4" t="inlineStr">
        <is>
          <t>Advisor | New York City Reit Advisors, LLC | The Second Advisory Agreement | Minimum</t>
        </is>
      </c>
    </row>
    <row r="14">
      <c r="A14" s="3" t="inlineStr">
        <is>
          <t>Related Party Transaction [Line Items]</t>
        </is>
      </c>
    </row>
    <row r="15">
      <c r="A15" s="4" t="inlineStr">
        <is>
          <t>Dividend to common stockholders</t>
        </is>
      </c>
      <c r="D15" s="7" t="n">
        <v>0.05</v>
      </c>
    </row>
    <row r="16">
      <c r="A16" s="4" t="inlineStr">
        <is>
          <t>Advisor | New York City Reit Advisors, LLC | Asset Management Fees</t>
        </is>
      </c>
    </row>
    <row r="17">
      <c r="A17" s="3" t="inlineStr">
        <is>
          <t>Related Party Transaction [Line Items]</t>
        </is>
      </c>
    </row>
    <row r="18">
      <c r="A18" s="4" t="inlineStr">
        <is>
          <t>Related party transaction, amount</t>
        </is>
      </c>
      <c r="B18" s="9" t="n">
        <v>1.5</v>
      </c>
      <c r="C18" s="9" t="n">
        <v>1.5</v>
      </c>
      <c r="D18" s="6" t="n">
        <v>3</v>
      </c>
      <c r="E18" s="6" t="n">
        <v>3</v>
      </c>
    </row>
    <row r="19">
      <c r="A19" s="4" t="inlineStr">
        <is>
          <t>Contract sales price | Advisor | New York City Reit Advisors, LLC</t>
        </is>
      </c>
    </row>
    <row r="20">
      <c r="A20" s="3" t="inlineStr">
        <is>
          <t>Related Party Transaction [Line Items]</t>
        </is>
      </c>
    </row>
    <row r="21">
      <c r="A21" s="4" t="inlineStr">
        <is>
          <t>Unearned class B units (in shares)</t>
        </is>
      </c>
      <c r="F21" s="5" t="n">
        <v>65498</v>
      </c>
    </row>
    <row r="22">
      <c r="A22" s="4" t="inlineStr">
        <is>
          <t>Shares held (in shares)</t>
        </is>
      </c>
      <c r="B22" s="5" t="n">
        <v>52398</v>
      </c>
      <c r="D22" s="5" t="n">
        <v>52398</v>
      </c>
    </row>
    <row r="23">
      <c r="A23" s="4" t="inlineStr">
        <is>
          <t>Pre-tax Non-compounded Return on Capital Contribution | Advisor | New York City Reit Advisors, LLC</t>
        </is>
      </c>
    </row>
    <row r="24">
      <c r="A24" s="3" t="inlineStr">
        <is>
          <t>Related Party Transaction [Line Items]</t>
        </is>
      </c>
    </row>
    <row r="25">
      <c r="A25" s="4" t="inlineStr">
        <is>
          <t>Cumulative capital investment return to investors as a percentage of benchmark</t>
        </is>
      </c>
      <c r="B25" s="4" t="inlineStr">
        <is>
          <t>6.00%</t>
        </is>
      </c>
      <c r="D25" s="4" t="inlineStr">
        <is>
          <t>6.00%</t>
        </is>
      </c>
    </row>
    <row r="26">
      <c r="A26" s="4" t="inlineStr">
        <is>
          <t>Pre-tax Non-compounded Return on Capital Contribution | Advisor | New York City Reit Advisors, LLC | Annual Targeted Investor Return</t>
        </is>
      </c>
    </row>
    <row r="27">
      <c r="A27" s="3" t="inlineStr">
        <is>
          <t>Related Party Transaction [Line Items]</t>
        </is>
      </c>
    </row>
    <row r="28">
      <c r="A28" s="4" t="inlineStr">
        <is>
          <t>Cumulative capital investment return to investors as a percentage of benchmark</t>
        </is>
      </c>
      <c r="B28" s="4" t="inlineStr">
        <is>
          <t>6.00%</t>
        </is>
      </c>
      <c r="D28" s="4" t="inlineStr">
        <is>
          <t>6.00%</t>
        </is>
      </c>
      <c r="F28" s="4" t="inlineStr">
        <is>
          <t>6.00%</t>
        </is>
      </c>
    </row>
    <row r="29">
      <c r="A29" s="4" t="inlineStr">
        <is>
          <t>Contract Purchase Price | Advisor | New York City Reit Advisors, LLC</t>
        </is>
      </c>
    </row>
    <row r="30">
      <c r="A30" s="3" t="inlineStr">
        <is>
          <t>Related Party Transaction [Line Items]</t>
        </is>
      </c>
    </row>
    <row r="31">
      <c r="A31" s="4" t="inlineStr">
        <is>
          <t>Monthly asset management fee</t>
        </is>
      </c>
      <c r="B31" s="4" t="inlineStr">
        <is>
          <t>0.0625%</t>
        </is>
      </c>
      <c r="D31" s="4" t="inlineStr">
        <is>
          <t>0.0625%</t>
        </is>
      </c>
    </row>
    <row r="32">
      <c r="A32" s="4" t="inlineStr">
        <is>
          <t>Core Earnings Per Adjusted Share | Advisor | New York City Reit Advisors, LLC | The Second Advisory Agreement</t>
        </is>
      </c>
    </row>
    <row r="33">
      <c r="A33" s="3" t="inlineStr">
        <is>
          <t>Related Party Transaction [Line Items]</t>
        </is>
      </c>
    </row>
    <row r="34">
      <c r="A34" s="4" t="inlineStr">
        <is>
          <t>Variable management fee as a percentage of benchmark</t>
        </is>
      </c>
      <c r="D34" s="4" t="inlineStr">
        <is>
          <t>8.00%</t>
        </is>
      </c>
    </row>
    <row r="35">
      <c r="A35" s="4" t="inlineStr">
        <is>
          <t>Core Earnings Per Adjusted Share | Advisor | New York City Reit Advisors, LLC | The Second Advisory Agreement | Performance Shares</t>
        </is>
      </c>
    </row>
    <row r="36">
      <c r="A36" s="3" t="inlineStr">
        <is>
          <t>Related Party Transaction [Line Items]</t>
        </is>
      </c>
    </row>
    <row r="37">
      <c r="A37" s="4" t="inlineStr">
        <is>
          <t>Variable management fee as a percentage of benchmark</t>
        </is>
      </c>
      <c r="D37" s="4" t="inlineStr">
        <is>
          <t>6.00%</t>
        </is>
      </c>
    </row>
    <row r="38">
      <c r="A38" s="4" t="inlineStr">
        <is>
          <t>Class B units</t>
        </is>
      </c>
    </row>
    <row r="39">
      <c r="A39" s="3" t="inlineStr">
        <is>
          <t>Related Party Transaction [Line Items]</t>
        </is>
      </c>
    </row>
    <row r="40">
      <c r="A40" s="4" t="inlineStr">
        <is>
          <t>Common stock, shares authorized (in shares)</t>
        </is>
      </c>
      <c r="B40" s="5" t="n">
        <v>65498</v>
      </c>
      <c r="D40" s="5" t="n">
        <v>654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and Arrangements (Property Management Fees) (Details) - New York City Reit Advisors, LLC - Adviso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Nov. 16, 2018</t>
        </is>
      </c>
      <c r="G2" s="2" t="inlineStr">
        <is>
          <t>Apr. 24, 2014</t>
        </is>
      </c>
    </row>
    <row r="3">
      <c r="A3" s="4" t="inlineStr">
        <is>
          <t>Property Management Fees</t>
        </is>
      </c>
    </row>
    <row r="4">
      <c r="A4" s="3" t="inlineStr">
        <is>
          <t>Related Party Transaction [Line Items]</t>
        </is>
      </c>
    </row>
    <row r="5">
      <c r="A5" s="4" t="inlineStr">
        <is>
          <t>Related party transaction, amount</t>
        </is>
      </c>
      <c r="B5" s="9" t="n">
        <v>0.3</v>
      </c>
      <c r="C5" s="9" t="n">
        <v>0.4</v>
      </c>
      <c r="D5" s="9" t="n">
        <v>0.8</v>
      </c>
      <c r="E5" s="9" t="n">
        <v>0.4</v>
      </c>
    </row>
    <row r="6">
      <c r="A6" s="4" t="inlineStr">
        <is>
          <t>Gross Revenue, Stand-alone Single-tenant Net Leased Properties</t>
        </is>
      </c>
    </row>
    <row r="7">
      <c r="A7" s="3" t="inlineStr">
        <is>
          <t>Related Party Transaction [Line Items]</t>
        </is>
      </c>
    </row>
    <row r="8">
      <c r="A8" s="4" t="inlineStr">
        <is>
          <t>Property management fees earned by related party</t>
        </is>
      </c>
      <c r="F8" s="4" t="inlineStr">
        <is>
          <t>3.25%</t>
        </is>
      </c>
      <c r="G8" s="4" t="inlineStr">
        <is>
          <t>4.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and Arrangements (Professional Fees and Other Reimbursements) (Details) - USD ($)</t>
        </is>
      </c>
      <c r="B1" s="2" t="inlineStr">
        <is>
          <t>Nov. 16, 2018</t>
        </is>
      </c>
      <c r="C1" s="2" t="inlineStr">
        <is>
          <t>Jun. 30, 2020</t>
        </is>
      </c>
      <c r="D1" s="2" t="inlineStr">
        <is>
          <t>Jun. 30, 2019</t>
        </is>
      </c>
      <c r="E1" s="2" t="inlineStr">
        <is>
          <t>Jun. 30, 2020</t>
        </is>
      </c>
      <c r="F1" s="2" t="inlineStr">
        <is>
          <t>Jun. 30, 2019</t>
        </is>
      </c>
      <c r="G1" s="2" t="inlineStr">
        <is>
          <t>Dec. 31, 2019</t>
        </is>
      </c>
    </row>
    <row r="2">
      <c r="A2" s="3" t="inlineStr">
        <is>
          <t>Related Party Transaction [Line Items]</t>
        </is>
      </c>
    </row>
    <row r="3">
      <c r="A3" s="4" t="inlineStr">
        <is>
          <t>Expenses incurred</t>
        </is>
      </c>
      <c r="C3" s="6" t="n">
        <v>3030000</v>
      </c>
      <c r="D3" s="6" t="n">
        <v>2794000</v>
      </c>
      <c r="E3" s="6" t="n">
        <v>6070000</v>
      </c>
      <c r="F3" s="6" t="n">
        <v>5381000</v>
      </c>
    </row>
    <row r="4">
      <c r="A4" s="4" t="inlineStr">
        <is>
          <t>Payable (receivable) as of</t>
        </is>
      </c>
      <c r="C4" s="5" t="n">
        <v>272000</v>
      </c>
      <c r="E4" s="5" t="n">
        <v>272000</v>
      </c>
      <c r="G4" s="6" t="n">
        <v>222000</v>
      </c>
    </row>
    <row r="5">
      <c r="A5" s="4" t="inlineStr">
        <is>
          <t>Acquisition fees and related cost reimbursements | Acquisition fees and reimbursements</t>
        </is>
      </c>
    </row>
    <row r="6">
      <c r="A6" s="3" t="inlineStr">
        <is>
          <t>Related Party Transaction [Line Items]</t>
        </is>
      </c>
    </row>
    <row r="7">
      <c r="A7" s="4" t="inlineStr">
        <is>
          <t>Expenses incurred</t>
        </is>
      </c>
      <c r="C7" s="5" t="n">
        <v>0</v>
      </c>
      <c r="D7" s="5" t="n">
        <v>0</v>
      </c>
      <c r="E7" s="5" t="n">
        <v>0</v>
      </c>
      <c r="F7" s="5" t="n">
        <v>0</v>
      </c>
    </row>
    <row r="8">
      <c r="A8" s="4" t="inlineStr">
        <is>
          <t>Payable (receivable) as of</t>
        </is>
      </c>
      <c r="C8" s="5" t="n">
        <v>0</v>
      </c>
      <c r="E8" s="5" t="n">
        <v>0</v>
      </c>
      <c r="G8" s="5" t="n">
        <v>0</v>
      </c>
    </row>
    <row r="9">
      <c r="A9" s="4" t="inlineStr">
        <is>
          <t>Financing coordination fees and leasing commissions | Acquisition fees and reimbursements</t>
        </is>
      </c>
    </row>
    <row r="10">
      <c r="A10" s="3" t="inlineStr">
        <is>
          <t>Related Party Transaction [Line Items]</t>
        </is>
      </c>
    </row>
    <row r="11">
      <c r="A11" s="4" t="inlineStr">
        <is>
          <t>Expenses incurred</t>
        </is>
      </c>
      <c r="C11" s="5" t="n">
        <v>0</v>
      </c>
      <c r="D11" s="5" t="n">
        <v>0</v>
      </c>
      <c r="E11" s="5" t="n">
        <v>0</v>
      </c>
      <c r="F11" s="5" t="n">
        <v>6000</v>
      </c>
    </row>
    <row r="12">
      <c r="A12" s="4" t="inlineStr">
        <is>
          <t>Payable (receivable) as of</t>
        </is>
      </c>
      <c r="C12" s="5" t="n">
        <v>0</v>
      </c>
      <c r="E12" s="5" t="n">
        <v>0</v>
      </c>
      <c r="G12" s="5" t="n">
        <v>0</v>
      </c>
    </row>
    <row r="13">
      <c r="A13" s="4" t="inlineStr">
        <is>
          <t>Asset and property management fees to related parties | Recurring fees</t>
        </is>
      </c>
    </row>
    <row r="14">
      <c r="A14" s="3" t="inlineStr">
        <is>
          <t>Related Party Transaction [Line Items]</t>
        </is>
      </c>
    </row>
    <row r="15">
      <c r="A15" s="4" t="inlineStr">
        <is>
          <t>Expenses incurred</t>
        </is>
      </c>
      <c r="C15" s="5" t="n">
        <v>1844000</v>
      </c>
      <c r="D15" s="5" t="n">
        <v>1872000</v>
      </c>
      <c r="E15" s="5" t="n">
        <v>3842000</v>
      </c>
      <c r="F15" s="5" t="n">
        <v>3420000</v>
      </c>
    </row>
    <row r="16">
      <c r="A16" s="4" t="inlineStr">
        <is>
          <t>Payable (receivable) as of</t>
        </is>
      </c>
      <c r="C16" s="5" t="n">
        <v>-11000</v>
      </c>
      <c r="E16" s="5" t="n">
        <v>-11000</v>
      </c>
      <c r="G16" s="5" t="n">
        <v>-6000</v>
      </c>
    </row>
    <row r="17">
      <c r="A17" s="4" t="inlineStr">
        <is>
          <t>Professional fees and other reimbursements | Recurring fees</t>
        </is>
      </c>
    </row>
    <row r="18">
      <c r="A18" s="3" t="inlineStr">
        <is>
          <t>Related Party Transaction [Line Items]</t>
        </is>
      </c>
    </row>
    <row r="19">
      <c r="A19" s="4" t="inlineStr">
        <is>
          <t>Expenses incurred</t>
        </is>
      </c>
      <c r="C19" s="5" t="n">
        <v>1186000</v>
      </c>
      <c r="D19" s="5" t="n">
        <v>922000</v>
      </c>
      <c r="E19" s="5" t="n">
        <v>2228000</v>
      </c>
      <c r="F19" s="5" t="n">
        <v>1955000</v>
      </c>
    </row>
    <row r="20">
      <c r="A20" s="4" t="inlineStr">
        <is>
          <t>Payable (receivable) as of</t>
        </is>
      </c>
      <c r="C20" s="5" t="n">
        <v>283000</v>
      </c>
      <c r="E20" s="5" t="n">
        <v>283000</v>
      </c>
      <c r="G20" s="5" t="n">
        <v>228000</v>
      </c>
    </row>
    <row r="21">
      <c r="A21" s="4" t="inlineStr">
        <is>
          <t>Distributions on Class B units | Recurring fees</t>
        </is>
      </c>
    </row>
    <row r="22">
      <c r="A22" s="3" t="inlineStr">
        <is>
          <t>Related Party Transaction [Line Items]</t>
        </is>
      </c>
    </row>
    <row r="23">
      <c r="A23" s="4" t="inlineStr">
        <is>
          <t>Expenses incurred</t>
        </is>
      </c>
      <c r="C23" s="5" t="n">
        <v>0</v>
      </c>
      <c r="D23" s="5" t="n">
        <v>0</v>
      </c>
      <c r="E23" s="5" t="n">
        <v>0</v>
      </c>
      <c r="F23" s="5" t="n">
        <v>0</v>
      </c>
    </row>
    <row r="24">
      <c r="A24" s="4" t="inlineStr">
        <is>
          <t>Payable (receivable) as of</t>
        </is>
      </c>
      <c r="C24" s="5" t="n">
        <v>0</v>
      </c>
      <c r="E24" s="5" t="n">
        <v>0</v>
      </c>
      <c r="G24" s="5" t="n">
        <v>0</v>
      </c>
    </row>
    <row r="25">
      <c r="A25" s="4" t="inlineStr">
        <is>
          <t>Advisor | New York City Reit Advisors, LLC | Reimbursement of Costs and Expenses</t>
        </is>
      </c>
    </row>
    <row r="26">
      <c r="A26" s="3" t="inlineStr">
        <is>
          <t>Related Party Transaction [Line Items]</t>
        </is>
      </c>
    </row>
    <row r="27">
      <c r="A27" s="4" t="inlineStr">
        <is>
          <t>Related party transaction related to administrative and overhead expenses</t>
        </is>
      </c>
      <c r="C27" s="5" t="n">
        <v>100000</v>
      </c>
      <c r="D27" s="5" t="n">
        <v>100000</v>
      </c>
      <c r="E27" s="5" t="n">
        <v>400000</v>
      </c>
      <c r="F27" s="5" t="n">
        <v>400000</v>
      </c>
    </row>
    <row r="28">
      <c r="A28" s="4" t="inlineStr">
        <is>
          <t>Related party transactions related to salaries, wages and benefits</t>
        </is>
      </c>
      <c r="C28" s="5" t="n">
        <v>900000</v>
      </c>
      <c r="D28" s="5" t="n">
        <v>700000</v>
      </c>
      <c r="E28" s="5" t="n">
        <v>1600000</v>
      </c>
      <c r="F28" s="5" t="n">
        <v>1400000</v>
      </c>
    </row>
    <row r="29">
      <c r="A29" s="4" t="inlineStr">
        <is>
          <t>Related party transaction, amount</t>
        </is>
      </c>
      <c r="C29" s="5" t="n">
        <v>1000000</v>
      </c>
      <c r="D29" s="5" t="n">
        <v>800000</v>
      </c>
      <c r="E29" s="5" t="n">
        <v>2000000</v>
      </c>
      <c r="F29" s="5" t="n">
        <v>1800000</v>
      </c>
      <c r="G29" s="6" t="n">
        <v>900000</v>
      </c>
    </row>
    <row r="30">
      <c r="A30" s="4" t="inlineStr">
        <is>
          <t>Advisor | New York City Reit Advisors, LLC | Acquisition fees and related cost reimbursements</t>
        </is>
      </c>
    </row>
    <row r="31">
      <c r="A31" s="3" t="inlineStr">
        <is>
          <t>Related Party Transaction [Line Items]</t>
        </is>
      </c>
    </row>
    <row r="32">
      <c r="A32" s="4" t="inlineStr">
        <is>
          <t>Expenses incurred</t>
        </is>
      </c>
      <c r="C32" s="5" t="n">
        <v>0</v>
      </c>
      <c r="D32" s="5" t="n">
        <v>0</v>
      </c>
      <c r="E32" s="5" t="n">
        <v>0</v>
      </c>
      <c r="F32" s="5" t="n">
        <v>0</v>
      </c>
    </row>
    <row r="33">
      <c r="A33" s="4" t="inlineStr">
        <is>
          <t>Advisor | New York City Reit Advisors, LLC | Financing coordination fees and leasing commissions</t>
        </is>
      </c>
    </row>
    <row r="34">
      <c r="A34" s="3" t="inlineStr">
        <is>
          <t>Related Party Transaction [Line Items]</t>
        </is>
      </c>
    </row>
    <row r="35">
      <c r="A35" s="4" t="inlineStr">
        <is>
          <t>Expenses incurred</t>
        </is>
      </c>
      <c r="B35" s="6" t="n">
        <v>0</v>
      </c>
      <c r="C35" s="6" t="n">
        <v>0</v>
      </c>
      <c r="D35" s="6" t="n">
        <v>0</v>
      </c>
      <c r="E35" s="5" t="n">
        <v>0</v>
      </c>
      <c r="F35" s="6" t="n">
        <v>0</v>
      </c>
    </row>
    <row r="36">
      <c r="A36" s="4" t="inlineStr">
        <is>
          <t>Advisor | Maximum | New York City Reit Advisors, LLC | Reimbursement of Costs and Expenses</t>
        </is>
      </c>
    </row>
    <row r="37">
      <c r="A37" s="3" t="inlineStr">
        <is>
          <t>Related Party Transaction [Line Items]</t>
        </is>
      </c>
    </row>
    <row r="38">
      <c r="A38" s="4" t="inlineStr">
        <is>
          <t>Related party transaction related to administrative and overhead expenses</t>
        </is>
      </c>
      <c r="E38" s="5" t="n">
        <v>400000</v>
      </c>
    </row>
    <row r="39">
      <c r="A39" s="4" t="inlineStr">
        <is>
          <t>Asset cost</t>
        </is>
      </c>
      <c r="E39" s="5" t="n">
        <v>1250000000</v>
      </c>
    </row>
    <row r="40">
      <c r="A40" s="4" t="inlineStr">
        <is>
          <t>Related party transactions related to salaries, wages and benefits</t>
        </is>
      </c>
      <c r="E40" s="6" t="n">
        <v>2600000</v>
      </c>
    </row>
    <row r="41">
      <c r="A41" s="4" t="inlineStr">
        <is>
          <t>Advisor | Average Invested Assets | Maximum | New York City Reit Advisors, LLC</t>
        </is>
      </c>
    </row>
    <row r="42">
      <c r="A42" s="3" t="inlineStr">
        <is>
          <t>Related Party Transaction [Line Items]</t>
        </is>
      </c>
    </row>
    <row r="43">
      <c r="A43" s="4" t="inlineStr">
        <is>
          <t>Operating expenses as a percentage of benchmark</t>
        </is>
      </c>
      <c r="C43" s="4" t="inlineStr">
        <is>
          <t>2.00%</t>
        </is>
      </c>
      <c r="E43" s="4" t="inlineStr">
        <is>
          <t>2.00%</t>
        </is>
      </c>
    </row>
    <row r="44">
      <c r="A44" s="4" t="inlineStr">
        <is>
          <t>Advisor | Net Income, Excluding Additions to Non-cash Reserves and Gains on Sales of Assets | Maximum | New York City Reit Advisors, LLC</t>
        </is>
      </c>
    </row>
    <row r="45">
      <c r="A45" s="3" t="inlineStr">
        <is>
          <t>Related Party Transaction [Line Items]</t>
        </is>
      </c>
    </row>
    <row r="46">
      <c r="A46" s="4" t="inlineStr">
        <is>
          <t>Operating expenses as a percentage of benchmark</t>
        </is>
      </c>
      <c r="C46" s="4" t="inlineStr">
        <is>
          <t>25.00%</t>
        </is>
      </c>
      <c r="E46" s="4" t="inlineStr">
        <is>
          <t>25.00%</t>
        </is>
      </c>
    </row>
    <row r="47">
      <c r="A47" s="4" t="inlineStr">
        <is>
          <t>Advisor | Asset Cost, Administrative and Overhead Expense | Maximum | New York City Reit Advisors, LLC | Reimbursement of Costs and Expenses</t>
        </is>
      </c>
    </row>
    <row r="48">
      <c r="A48" s="3" t="inlineStr">
        <is>
          <t>Related Party Transaction [Line Items]</t>
        </is>
      </c>
    </row>
    <row r="49">
      <c r="A49" s="4" t="inlineStr">
        <is>
          <t>Operating expenses as a percentage of benchmark</t>
        </is>
      </c>
      <c r="C49" s="4" t="inlineStr">
        <is>
          <t>0.10%</t>
        </is>
      </c>
      <c r="E49" s="4" t="inlineStr">
        <is>
          <t>0.10%</t>
        </is>
      </c>
    </row>
    <row r="50">
      <c r="A50" s="4" t="inlineStr">
        <is>
          <t>Advisor | Asset Cost, Wage and Benefit Expense | Maximum | New York City Reit Advisors, LLC | Reimbursement of Costs and Expenses</t>
        </is>
      </c>
    </row>
    <row r="51">
      <c r="A51" s="3" t="inlineStr">
        <is>
          <t>Related Party Transaction [Line Items]</t>
        </is>
      </c>
    </row>
    <row r="52">
      <c r="A52" s="4" t="inlineStr">
        <is>
          <t>Operating expenses as a percentage of benchmark</t>
        </is>
      </c>
      <c r="C52" s="4" t="inlineStr">
        <is>
          <t>0.30%</t>
        </is>
      </c>
      <c r="E52" s="4" t="inlineStr">
        <is>
          <t>0.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and Arrangements (Fees and Participations Paid in Connection with the Liquidation or Listing) (Details) - USD ($)</t>
        </is>
      </c>
      <c r="B1" s="2" t="inlineStr">
        <is>
          <t>Nov. 16, 2018</t>
        </is>
      </c>
      <c r="C1" s="2" t="inlineStr">
        <is>
          <t>Jun. 30, 2020</t>
        </is>
      </c>
      <c r="D1" s="2" t="inlineStr">
        <is>
          <t>Jun. 30, 2019</t>
        </is>
      </c>
      <c r="E1" s="2" t="inlineStr">
        <is>
          <t>Jun. 30, 2020</t>
        </is>
      </c>
      <c r="F1" s="2" t="inlineStr">
        <is>
          <t>Jun. 30, 2019</t>
        </is>
      </c>
      <c r="G1" s="2" t="inlineStr">
        <is>
          <t>Sep. 30, 2015</t>
        </is>
      </c>
    </row>
    <row r="2">
      <c r="A2" s="3" t="inlineStr">
        <is>
          <t>Related Party Transaction [Line Items]</t>
        </is>
      </c>
    </row>
    <row r="3">
      <c r="A3" s="4" t="inlineStr">
        <is>
          <t>Expenses incurred</t>
        </is>
      </c>
      <c r="C3" s="6" t="n">
        <v>3030000</v>
      </c>
      <c r="D3" s="6" t="n">
        <v>2794000</v>
      </c>
      <c r="E3" s="6" t="n">
        <v>6070000</v>
      </c>
      <c r="F3" s="6" t="n">
        <v>5381000</v>
      </c>
    </row>
    <row r="4">
      <c r="A4" s="4" t="inlineStr">
        <is>
          <t>Advisor | New York City Reit Advisors, LLC | The Second Advisory Agreement</t>
        </is>
      </c>
    </row>
    <row r="5">
      <c r="A5" s="3" t="inlineStr">
        <is>
          <t>Related Party Transaction [Line Items]</t>
        </is>
      </c>
    </row>
    <row r="6">
      <c r="A6" s="4" t="inlineStr">
        <is>
          <t>Base termination fee</t>
        </is>
      </c>
      <c r="E6" s="5" t="n">
        <v>15000000</v>
      </c>
    </row>
    <row r="7">
      <c r="A7" s="4" t="inlineStr">
        <is>
          <t>Advisor | New York City Reit Advisors, LLC | Financing coordination fees and leasing commissions</t>
        </is>
      </c>
    </row>
    <row r="8">
      <c r="A8" s="3" t="inlineStr">
        <is>
          <t>Related Party Transaction [Line Items]</t>
        </is>
      </c>
    </row>
    <row r="9">
      <c r="A9" s="4" t="inlineStr">
        <is>
          <t>Expenses incurred</t>
        </is>
      </c>
      <c r="B9" s="6" t="n">
        <v>0</v>
      </c>
      <c r="C9" s="5" t="n">
        <v>0</v>
      </c>
      <c r="D9" s="5" t="n">
        <v>0</v>
      </c>
      <c r="E9" s="5" t="n">
        <v>0</v>
      </c>
      <c r="F9" s="5" t="n">
        <v>0</v>
      </c>
    </row>
    <row r="10">
      <c r="A10" s="4" t="inlineStr">
        <is>
          <t>Advisor | New York City Reit Advisors, LLC | Subordinated Performance Fees</t>
        </is>
      </c>
    </row>
    <row r="11">
      <c r="A11" s="3" t="inlineStr">
        <is>
          <t>Related Party Transaction [Line Items]</t>
        </is>
      </c>
    </row>
    <row r="12">
      <c r="A12" s="4" t="inlineStr">
        <is>
          <t>Expenses incurred</t>
        </is>
      </c>
      <c r="C12" s="5" t="n">
        <v>0</v>
      </c>
      <c r="D12" s="5" t="n">
        <v>0</v>
      </c>
      <c r="E12" s="5" t="n">
        <v>0</v>
      </c>
      <c r="F12" s="5" t="n">
        <v>0</v>
      </c>
    </row>
    <row r="13">
      <c r="A13" s="4" t="inlineStr">
        <is>
          <t>Advisor | New York City Reit Advisors, LLC | Acquisition fees and related cost reimbursements</t>
        </is>
      </c>
    </row>
    <row r="14">
      <c r="A14" s="3" t="inlineStr">
        <is>
          <t>Related Party Transaction [Line Items]</t>
        </is>
      </c>
    </row>
    <row r="15">
      <c r="A15" s="4" t="inlineStr">
        <is>
          <t>Expenses incurred</t>
        </is>
      </c>
      <c r="C15" s="5" t="n">
        <v>0</v>
      </c>
      <c r="D15" s="5" t="n">
        <v>0</v>
      </c>
      <c r="E15" s="5" t="n">
        <v>0</v>
      </c>
      <c r="F15" s="5" t="n">
        <v>0</v>
      </c>
    </row>
    <row r="16">
      <c r="A16" s="4" t="inlineStr">
        <is>
          <t>Advisor | New York City Reit Advisors, LLC | Real Estate Commissions</t>
        </is>
      </c>
    </row>
    <row r="17">
      <c r="A17" s="3" t="inlineStr">
        <is>
          <t>Related Party Transaction [Line Items]</t>
        </is>
      </c>
    </row>
    <row r="18">
      <c r="A18" s="4" t="inlineStr">
        <is>
          <t>Payments for brokerage fees</t>
        </is>
      </c>
      <c r="B18" s="6" t="n">
        <v>0</v>
      </c>
      <c r="C18" s="5" t="n">
        <v>0</v>
      </c>
      <c r="D18" s="5" t="n">
        <v>0</v>
      </c>
      <c r="E18" s="5" t="n">
        <v>0</v>
      </c>
      <c r="F18" s="5" t="n">
        <v>0</v>
      </c>
    </row>
    <row r="19">
      <c r="A19" s="4" t="inlineStr">
        <is>
          <t>Advisor | New York City Reit Advisors, LLC | Annual Targeted Investor Return</t>
        </is>
      </c>
    </row>
    <row r="20">
      <c r="A20" s="3" t="inlineStr">
        <is>
          <t>Related Party Transaction [Line Items]</t>
        </is>
      </c>
    </row>
    <row r="21">
      <c r="A21" s="4" t="inlineStr">
        <is>
          <t>Sales proceeds due to related party</t>
        </is>
      </c>
      <c r="C21" s="5" t="n">
        <v>0</v>
      </c>
      <c r="D21" s="5" t="n">
        <v>0</v>
      </c>
      <c r="E21" s="5" t="n">
        <v>0</v>
      </c>
      <c r="F21" s="5" t="n">
        <v>0</v>
      </c>
    </row>
    <row r="22">
      <c r="A22" s="4" t="inlineStr">
        <is>
          <t>Incentive distribution</t>
        </is>
      </c>
      <c r="C22" s="6" t="n">
        <v>0</v>
      </c>
      <c r="D22" s="5" t="n">
        <v>0</v>
      </c>
      <c r="E22" s="5" t="n">
        <v>0</v>
      </c>
      <c r="F22" s="5" t="n">
        <v>0</v>
      </c>
    </row>
    <row r="23">
      <c r="A23" s="4" t="inlineStr">
        <is>
          <t>Termination distribution</t>
        </is>
      </c>
      <c r="D23" s="6" t="n">
        <v>0</v>
      </c>
      <c r="E23" s="6" t="n">
        <v>0</v>
      </c>
      <c r="F23" s="6" t="n">
        <v>0</v>
      </c>
    </row>
    <row r="24">
      <c r="A24" s="4" t="inlineStr">
        <is>
          <t>Advisor | New York City Reit Advisors, LLC | Maximum | Real Estate Commissions</t>
        </is>
      </c>
    </row>
    <row r="25">
      <c r="A25" s="3" t="inlineStr">
        <is>
          <t>Related Party Transaction [Line Items]</t>
        </is>
      </c>
    </row>
    <row r="26">
      <c r="A26" s="4" t="inlineStr">
        <is>
          <t>Real estate commissions as a percentage of benchmark</t>
        </is>
      </c>
      <c r="C26" s="4" t="inlineStr">
        <is>
          <t>6.00%</t>
        </is>
      </c>
      <c r="E26" s="4" t="inlineStr">
        <is>
          <t>6.00%</t>
        </is>
      </c>
    </row>
    <row r="27">
      <c r="A27" s="4" t="inlineStr">
        <is>
          <t>Pre-tax Non-compounded Return on Capital Contribution | Advisor | New York City Reit Advisors, LLC</t>
        </is>
      </c>
    </row>
    <row r="28">
      <c r="A28" s="3" t="inlineStr">
        <is>
          <t>Related Party Transaction [Line Items]</t>
        </is>
      </c>
    </row>
    <row r="29">
      <c r="A29" s="4" t="inlineStr">
        <is>
          <t>Cumulative capital investment return to investors as a percentage of benchmark</t>
        </is>
      </c>
      <c r="C29" s="4" t="inlineStr">
        <is>
          <t>6.00%</t>
        </is>
      </c>
      <c r="E29" s="4" t="inlineStr">
        <is>
          <t>6.00%</t>
        </is>
      </c>
    </row>
    <row r="30">
      <c r="A30" s="4" t="inlineStr">
        <is>
          <t>Subordinated performance fee as a percentage of benchmark</t>
        </is>
      </c>
      <c r="C30" s="4" t="inlineStr">
        <is>
          <t>15.00%</t>
        </is>
      </c>
      <c r="E30" s="4" t="inlineStr">
        <is>
          <t>15.00%</t>
        </is>
      </c>
    </row>
    <row r="31">
      <c r="A31" s="4" t="inlineStr">
        <is>
          <t>Pre-tax Non-compounded Return on Capital Contribution | Advisor | New York City Reit Advisors, LLC | Annual Targeted Investor Return</t>
        </is>
      </c>
    </row>
    <row r="32">
      <c r="A32" s="3" t="inlineStr">
        <is>
          <t>Related Party Transaction [Line Items]</t>
        </is>
      </c>
    </row>
    <row r="33">
      <c r="A33" s="4" t="inlineStr">
        <is>
          <t>Cumulative capital investment return to investors as a percentage of benchmark</t>
        </is>
      </c>
      <c r="C33" s="4" t="inlineStr">
        <is>
          <t>6.00%</t>
        </is>
      </c>
      <c r="E33" s="4" t="inlineStr">
        <is>
          <t>6.00%</t>
        </is>
      </c>
      <c r="G33" s="4" t="inlineStr">
        <is>
          <t>6.00%</t>
        </is>
      </c>
    </row>
    <row r="34">
      <c r="A34" s="4" t="inlineStr">
        <is>
          <t>Pre-tax Non-compounded Return on Capital Contribution | Advisor | New York City Reit Advisors, LLC | Maximum</t>
        </is>
      </c>
    </row>
    <row r="35">
      <c r="A35" s="3" t="inlineStr">
        <is>
          <t>Related Party Transaction [Line Items]</t>
        </is>
      </c>
    </row>
    <row r="36">
      <c r="A36" s="4" t="inlineStr">
        <is>
          <t>Subordinated performance fee as a percentage of benchmark</t>
        </is>
      </c>
      <c r="C36" s="4" t="inlineStr">
        <is>
          <t>10.00%</t>
        </is>
      </c>
      <c r="E36" s="4" t="inlineStr">
        <is>
          <t>10.00%</t>
        </is>
      </c>
    </row>
    <row r="37">
      <c r="A37" s="4" t="inlineStr">
        <is>
          <t>Contract sales price | Advisor | New York City Reit Advisors, LLC</t>
        </is>
      </c>
    </row>
    <row r="38">
      <c r="A38" s="3" t="inlineStr">
        <is>
          <t>Related Party Transaction [Line Items]</t>
        </is>
      </c>
    </row>
    <row r="39">
      <c r="A39" s="4" t="inlineStr">
        <is>
          <t>Unearned class B units (in shares)</t>
        </is>
      </c>
      <c r="G39" s="5" t="n">
        <v>65498</v>
      </c>
    </row>
    <row r="40">
      <c r="A40" s="4" t="inlineStr">
        <is>
          <t>Contract sales price | Advisor | New York City Reit Advisors, LLC | Brokerage Commission Fees</t>
        </is>
      </c>
    </row>
    <row r="41">
      <c r="A41" s="3" t="inlineStr">
        <is>
          <t>Related Party Transaction [Line Items]</t>
        </is>
      </c>
    </row>
    <row r="42">
      <c r="A42" s="4" t="inlineStr">
        <is>
          <t>Real estate commissions as a percentage of benchmark</t>
        </is>
      </c>
      <c r="C42" s="4" t="inlineStr">
        <is>
          <t>2.00%</t>
        </is>
      </c>
      <c r="E42" s="4" t="inlineStr">
        <is>
          <t>2.00%</t>
        </is>
      </c>
    </row>
    <row r="43">
      <c r="A43" s="4" t="inlineStr">
        <is>
          <t>Contract sales price | Advisor | New York City Reit Advisors, LLC | Maximum | Brokerage Commission Fees</t>
        </is>
      </c>
    </row>
    <row r="44">
      <c r="A44" s="3" t="inlineStr">
        <is>
          <t>Related Party Transaction [Line Items]</t>
        </is>
      </c>
    </row>
    <row r="45">
      <c r="A45" s="4" t="inlineStr">
        <is>
          <t>Real estate commissions as a percentage of benchmark</t>
        </is>
      </c>
      <c r="C45" s="4" t="inlineStr">
        <is>
          <t>50.00%</t>
        </is>
      </c>
      <c r="E45" s="4" t="inlineStr">
        <is>
          <t>50.00%</t>
        </is>
      </c>
    </row>
    <row r="46">
      <c r="A46" s="4" t="inlineStr">
        <is>
          <t>Net Sale Proceeds, after Return of Capital Contributions and Annual Targeted Investor Return | Advisor | New York City Reit Advisors, LLC</t>
        </is>
      </c>
    </row>
    <row r="47">
      <c r="A47" s="3" t="inlineStr">
        <is>
          <t>Related Party Transaction [Line Items]</t>
        </is>
      </c>
    </row>
    <row r="48">
      <c r="A48" s="4" t="inlineStr">
        <is>
          <t>Subordinated performance fee as a percentage of benchmark</t>
        </is>
      </c>
      <c r="C48" s="4" t="inlineStr">
        <is>
          <t>15.00%</t>
        </is>
      </c>
      <c r="E48" s="4" t="inlineStr">
        <is>
          <t>15.00%</t>
        </is>
      </c>
    </row>
    <row r="49">
      <c r="A49" s="4" t="inlineStr">
        <is>
          <t>Excess of Adjusted Market Value of Real Estate Assets Plus Distributions Over Aggregate Contributed Investor Capital | Advisor | New York City Reit Advisors, LLC</t>
        </is>
      </c>
    </row>
    <row r="50">
      <c r="A50" s="3" t="inlineStr">
        <is>
          <t>Related Party Transaction [Line Items]</t>
        </is>
      </c>
    </row>
    <row r="51">
      <c r="A51" s="4" t="inlineStr">
        <is>
          <t>Subordinated participation fees as a percentage of benchmark</t>
        </is>
      </c>
      <c r="C51" s="4" t="inlineStr">
        <is>
          <t>15.00%</t>
        </is>
      </c>
      <c r="E51" s="4" t="inlineStr">
        <is>
          <t>15.00%</t>
        </is>
      </c>
    </row>
    <row r="52">
      <c r="A52" s="4" t="inlineStr">
        <is>
          <t>Distribution upon nonrenewal of advisory agreement, percentage of benchmark</t>
        </is>
      </c>
      <c r="C52" s="4" t="inlineStr">
        <is>
          <t>15.00%</t>
        </is>
      </c>
      <c r="E52" s="4" t="inlineStr">
        <is>
          <t>1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Equity-Based Compensation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ug. 31, 2017</t>
        </is>
      </c>
    </row>
    <row r="3">
      <c r="A3" s="3" t="inlineStr">
        <is>
          <t>Share-based Compensation Arrangement by Share-based Payment Award [Line Items]</t>
        </is>
      </c>
    </row>
    <row r="4">
      <c r="A4" s="4" t="inlineStr">
        <is>
          <t>Equity-based compensation</t>
        </is>
      </c>
      <c r="D4" s="6" t="n">
        <v>47000</v>
      </c>
      <c r="E4" s="6" t="n">
        <v>40000</v>
      </c>
    </row>
    <row r="5">
      <c r="A5" s="4" t="inlineStr">
        <is>
          <t>Shares issued in period, in lieu of cash (in shares)</t>
        </is>
      </c>
      <c r="B5" s="5" t="n">
        <v>0</v>
      </c>
      <c r="C5" s="5" t="n">
        <v>0</v>
      </c>
      <c r="D5" s="5" t="n">
        <v>0</v>
      </c>
      <c r="E5" s="5" t="n">
        <v>0</v>
      </c>
    </row>
    <row r="6">
      <c r="A6" s="4" t="inlineStr">
        <is>
          <t>Restricted Share Plan | Restricted Stock</t>
        </is>
      </c>
    </row>
    <row r="7">
      <c r="A7" s="3" t="inlineStr">
        <is>
          <t>Share-based Compensation Arrangement by Share-based Payment Award [Line Items]</t>
        </is>
      </c>
    </row>
    <row r="8">
      <c r="A8" s="4" t="inlineStr">
        <is>
          <t>Number of shares authorized (in shares)</t>
        </is>
      </c>
      <c r="B8" s="5" t="n">
        <v>617284</v>
      </c>
      <c r="D8" s="5" t="n">
        <v>617284</v>
      </c>
      <c r="F8" s="5" t="n">
        <v>30000</v>
      </c>
    </row>
    <row r="9">
      <c r="A9" s="4" t="inlineStr">
        <is>
          <t>Award vesting period</t>
        </is>
      </c>
      <c r="D9" s="4" t="inlineStr">
        <is>
          <t>5 years</t>
        </is>
      </c>
    </row>
    <row r="10">
      <c r="A10" s="4" t="inlineStr">
        <is>
          <t>Maximum authorized amount as a percentage of shares authorized</t>
        </is>
      </c>
      <c r="D10" s="4" t="inlineStr">
        <is>
          <t>5.00%</t>
        </is>
      </c>
    </row>
    <row r="11">
      <c r="A11" s="4" t="inlineStr">
        <is>
          <t>Nonvested awards, compensation cost not yet recognized</t>
        </is>
      </c>
      <c r="B11" s="6" t="n">
        <v>300000</v>
      </c>
      <c r="D11" s="6" t="n">
        <v>300000</v>
      </c>
    </row>
    <row r="12">
      <c r="A12" s="4" t="inlineStr">
        <is>
          <t>Nonvested awards, compensation cost not yet recognized, period for recognition</t>
        </is>
      </c>
      <c r="D12" s="4" t="inlineStr">
        <is>
          <t>3 years 3 months 18 days</t>
        </is>
      </c>
    </row>
    <row r="13">
      <c r="A13" s="4" t="inlineStr">
        <is>
          <t>Equity-based compensation</t>
        </is>
      </c>
      <c r="B13" s="6" t="n">
        <v>24478</v>
      </c>
      <c r="C13" s="6" t="n">
        <v>20060</v>
      </c>
      <c r="D13" s="6" t="n">
        <v>46971</v>
      </c>
      <c r="E13" s="6" t="n">
        <v>41052</v>
      </c>
    </row>
    <row r="14">
      <c r="A14" s="4" t="inlineStr">
        <is>
          <t>Restricted Share Plan | Restricted Stock | Year 1</t>
        </is>
      </c>
    </row>
    <row r="15">
      <c r="A15" s="3" t="inlineStr">
        <is>
          <t>Share-based Compensation Arrangement by Share-based Payment Award [Line Items]</t>
        </is>
      </c>
    </row>
    <row r="16">
      <c r="A16" s="4" t="inlineStr">
        <is>
          <t>Periodic vesting percentage</t>
        </is>
      </c>
      <c r="D16" s="4" t="inlineStr">
        <is>
          <t>20.00%</t>
        </is>
      </c>
    </row>
    <row r="17">
      <c r="A17" s="4" t="inlineStr">
        <is>
          <t>Restricted Share Plan | Restricted Stock | Year 2</t>
        </is>
      </c>
    </row>
    <row r="18">
      <c r="A18" s="3" t="inlineStr">
        <is>
          <t>Share-based Compensation Arrangement by Share-based Payment Award [Line Items]</t>
        </is>
      </c>
    </row>
    <row r="19">
      <c r="A19" s="4" t="inlineStr">
        <is>
          <t>Periodic vesting percentage</t>
        </is>
      </c>
      <c r="D19" s="4" t="inlineStr">
        <is>
          <t>20.00%</t>
        </is>
      </c>
    </row>
    <row r="20">
      <c r="A20" s="4" t="inlineStr">
        <is>
          <t>Restricted Share Plan | Restricted Stock | Year 3</t>
        </is>
      </c>
    </row>
    <row r="21">
      <c r="A21" s="3" t="inlineStr">
        <is>
          <t>Share-based Compensation Arrangement by Share-based Payment Award [Line Items]</t>
        </is>
      </c>
    </row>
    <row r="22">
      <c r="A22" s="4" t="inlineStr">
        <is>
          <t>Periodic vesting percentage</t>
        </is>
      </c>
      <c r="D22" s="4" t="inlineStr">
        <is>
          <t>20.00%</t>
        </is>
      </c>
    </row>
    <row r="23">
      <c r="A23" s="4" t="inlineStr">
        <is>
          <t>Restricted Share Plan | Restricted Stock | Year 4</t>
        </is>
      </c>
    </row>
    <row r="24">
      <c r="A24" s="3" t="inlineStr">
        <is>
          <t>Share-based Compensation Arrangement by Share-based Payment Award [Line Items]</t>
        </is>
      </c>
    </row>
    <row r="25">
      <c r="A25" s="4" t="inlineStr">
        <is>
          <t>Periodic vesting percentage</t>
        </is>
      </c>
      <c r="D25" s="4" t="inlineStr">
        <is>
          <t>20.00%</t>
        </is>
      </c>
    </row>
    <row r="26">
      <c r="A26" s="4" t="inlineStr">
        <is>
          <t>Restricted Share Plan | Restricted Stock | Year 5</t>
        </is>
      </c>
    </row>
    <row r="27">
      <c r="A27" s="3" t="inlineStr">
        <is>
          <t>Share-based Compensation Arrangement by Share-based Payment Award [Line Items]</t>
        </is>
      </c>
    </row>
    <row r="28">
      <c r="A28" s="4" t="inlineStr">
        <is>
          <t>Periodic vesting percentage</t>
        </is>
      </c>
      <c r="D28" s="4" t="inlineStr">
        <is>
          <t>2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Activity) (Details) - Restricted Share Plan - Restricted Stock</t>
        </is>
      </c>
      <c r="B1" s="2" t="inlineStr">
        <is>
          <t>6 Months Ended</t>
        </is>
      </c>
    </row>
    <row r="2">
      <c r="B2" s="2" t="inlineStr">
        <is>
          <t>Jun. 30, 2020$ / sharesshares</t>
        </is>
      </c>
    </row>
    <row r="3">
      <c r="A3" s="3" t="inlineStr">
        <is>
          <t>Number of Restricted Shares</t>
        </is>
      </c>
    </row>
    <row r="4">
      <c r="A4" s="4" t="inlineStr">
        <is>
          <t>Beginning Balance, Unvested (in shares) | shares</t>
        </is>
      </c>
      <c r="B4" s="5" t="n">
        <v>5433</v>
      </c>
    </row>
    <row r="5">
      <c r="A5" s="4" t="inlineStr">
        <is>
          <t>Granted (in shares) | shares</t>
        </is>
      </c>
      <c r="B5" s="5" t="n">
        <v>1828</v>
      </c>
    </row>
    <row r="6">
      <c r="A6" s="4" t="inlineStr">
        <is>
          <t>Vested (in shares) | shares</t>
        </is>
      </c>
      <c r="B6" s="5" t="n">
        <v>-1060</v>
      </c>
    </row>
    <row r="7">
      <c r="A7" s="4" t="inlineStr">
        <is>
          <t>Ending Balance, Unvested (in shares) | shares</t>
        </is>
      </c>
      <c r="B7" s="5" t="n">
        <v>6201</v>
      </c>
    </row>
    <row r="8">
      <c r="A8" s="3" t="inlineStr">
        <is>
          <t>Weighted-Average Issue Price</t>
        </is>
      </c>
    </row>
    <row r="9">
      <c r="A9" s="4" t="inlineStr">
        <is>
          <t>Unvested Beginning Balance (in dollars per share) | $ / shares</t>
        </is>
      </c>
      <c r="B9" s="7" t="n">
        <v>51.03</v>
      </c>
    </row>
    <row r="10">
      <c r="A10" s="4" t="inlineStr">
        <is>
          <t>Granted (in dollars per share) | $ / shares</t>
        </is>
      </c>
      <c r="B10" s="11" t="n">
        <v>49.23</v>
      </c>
    </row>
    <row r="11">
      <c r="A11" s="4" t="inlineStr">
        <is>
          <t>Vested (in dollars per share) | $ / shares</t>
        </is>
      </c>
      <c r="B11" s="11" t="n">
        <v>50.93</v>
      </c>
    </row>
    <row r="12">
      <c r="A12" s="4" t="inlineStr">
        <is>
          <t>Unvested Ending Balance (in dollars per share) | $ / shares</t>
        </is>
      </c>
      <c r="B12" s="7" t="n">
        <v>50.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2074</v>
      </c>
      <c r="C4" s="6" t="n">
        <v>-10411</v>
      </c>
    </row>
    <row r="5">
      <c r="A5" s="3" t="inlineStr">
        <is>
          <t>Adjustments to reconcile net loss to net cash (used in) provided by operating activities:</t>
        </is>
      </c>
    </row>
    <row r="6">
      <c r="A6" s="4" t="inlineStr">
        <is>
          <t>Depreciation and amortization</t>
        </is>
      </c>
      <c r="B6" s="5" t="n">
        <v>15431</v>
      </c>
      <c r="C6" s="5" t="n">
        <v>14967</v>
      </c>
    </row>
    <row r="7">
      <c r="A7" s="4" t="inlineStr">
        <is>
          <t>Amortization of deferred financing costs</t>
        </is>
      </c>
      <c r="B7" s="5" t="n">
        <v>771</v>
      </c>
      <c r="C7" s="5" t="n">
        <v>539</v>
      </c>
    </row>
    <row r="8">
      <c r="A8" s="4" t="inlineStr">
        <is>
          <t>Accretion of below- and amortization of above-market lease liabilities and assets, net</t>
        </is>
      </c>
      <c r="B8" s="5" t="n">
        <v>-2252</v>
      </c>
      <c r="C8" s="5" t="n">
        <v>-893</v>
      </c>
    </row>
    <row r="9">
      <c r="A9" s="4" t="inlineStr">
        <is>
          <t>Equity-based compensation</t>
        </is>
      </c>
      <c r="B9" s="5" t="n">
        <v>47</v>
      </c>
      <c r="C9" s="5" t="n">
        <v>40</v>
      </c>
    </row>
    <row r="10">
      <c r="A10" s="3" t="inlineStr">
        <is>
          <t>Changes in assets and liabilities:</t>
        </is>
      </c>
    </row>
    <row r="11">
      <c r="A11" s="4" t="inlineStr">
        <is>
          <t>Straight-line rent receivable</t>
        </is>
      </c>
      <c r="B11" s="5" t="n">
        <v>-1475</v>
      </c>
      <c r="C11" s="5" t="n">
        <v>-2940</v>
      </c>
    </row>
    <row r="12">
      <c r="A12" s="4" t="inlineStr">
        <is>
          <t>Straight-line rent payable</t>
        </is>
      </c>
      <c r="B12" s="5" t="n">
        <v>54</v>
      </c>
      <c r="C12" s="5" t="n">
        <v>54</v>
      </c>
    </row>
    <row r="13">
      <c r="A13" s="4" t="inlineStr">
        <is>
          <t>Prepaid expenses, other assets and deferred costs</t>
        </is>
      </c>
      <c r="B13" s="5" t="n">
        <v>-4585</v>
      </c>
      <c r="C13" s="5" t="n">
        <v>2454</v>
      </c>
    </row>
    <row r="14">
      <c r="A14" s="4" t="inlineStr">
        <is>
          <t>Accounts payable, accrued expenses and other liabilities</t>
        </is>
      </c>
      <c r="B14" s="5" t="n">
        <v>-624</v>
      </c>
      <c r="C14" s="5" t="n">
        <v>-882</v>
      </c>
    </row>
    <row r="15">
      <c r="A15" s="4" t="inlineStr">
        <is>
          <t>Deferred revenue</t>
        </is>
      </c>
      <c r="B15" s="5" t="n">
        <v>580</v>
      </c>
      <c r="C15" s="5" t="n">
        <v>-1599</v>
      </c>
    </row>
    <row r="16">
      <c r="A16" s="4" t="inlineStr">
        <is>
          <t>Net cash (used in) provided by operating activities</t>
        </is>
      </c>
      <c r="B16" s="5" t="n">
        <v>-4127</v>
      </c>
      <c r="C16" s="5" t="n">
        <v>1329</v>
      </c>
    </row>
    <row r="17">
      <c r="A17" s="3" t="inlineStr">
        <is>
          <t>Cash flows from investing activities:</t>
        </is>
      </c>
    </row>
    <row r="18">
      <c r="A18" s="4" t="inlineStr">
        <is>
          <t>Deposits for real estate investments</t>
        </is>
      </c>
      <c r="B18" s="5" t="n">
        <v>0</v>
      </c>
      <c r="C18" s="5" t="n">
        <v>-4438</v>
      </c>
    </row>
    <row r="19">
      <c r="A19" s="4" t="inlineStr">
        <is>
          <t>Capital expenditures</t>
        </is>
      </c>
      <c r="B19" s="5" t="n">
        <v>-1451</v>
      </c>
      <c r="C19" s="5" t="n">
        <v>-2774</v>
      </c>
    </row>
    <row r="20">
      <c r="A20" s="4" t="inlineStr">
        <is>
          <t>Net cash used in investing activities</t>
        </is>
      </c>
      <c r="B20" s="5" t="n">
        <v>-1451</v>
      </c>
      <c r="C20" s="5" t="n">
        <v>-7212</v>
      </c>
    </row>
    <row r="21">
      <c r="A21" s="3" t="inlineStr">
        <is>
          <t>Cash flows from financing activities:</t>
        </is>
      </c>
    </row>
    <row r="22">
      <c r="A22" s="4" t="inlineStr">
        <is>
          <t>Proceeds from mortgage note payable</t>
        </is>
      </c>
      <c r="B22" s="5" t="n">
        <v>0</v>
      </c>
      <c r="C22" s="5" t="n">
        <v>55000</v>
      </c>
    </row>
    <row r="23">
      <c r="A23" s="4" t="inlineStr">
        <is>
          <t>Payments of financing costs</t>
        </is>
      </c>
      <c r="B23" s="5" t="n">
        <v>0</v>
      </c>
      <c r="C23" s="5" t="n">
        <v>-3747</v>
      </c>
    </row>
    <row r="24">
      <c r="A24" s="4" t="inlineStr">
        <is>
          <t>Net cash provided by financing activities</t>
        </is>
      </c>
      <c r="B24" s="5" t="n">
        <v>0</v>
      </c>
      <c r="C24" s="5" t="n">
        <v>51253</v>
      </c>
    </row>
    <row r="25">
      <c r="A25" s="4" t="inlineStr">
        <is>
          <t>Net change in cash, cash equivalents and restricted cash</t>
        </is>
      </c>
      <c r="B25" s="5" t="n">
        <v>-5578</v>
      </c>
      <c r="C25" s="5" t="n">
        <v>45370</v>
      </c>
    </row>
    <row r="26">
      <c r="A26" s="4" t="inlineStr">
        <is>
          <t>Cash, cash equivalents and restricted cash, beginning of period</t>
        </is>
      </c>
      <c r="B26" s="5" t="n">
        <v>58297</v>
      </c>
      <c r="C26" s="5" t="n">
        <v>54801</v>
      </c>
    </row>
    <row r="27">
      <c r="A27" s="4" t="inlineStr">
        <is>
          <t>Cash, cash equivalents and restricted cash, end of period</t>
        </is>
      </c>
      <c r="B27" s="5" t="n">
        <v>52719</v>
      </c>
      <c r="C27" s="5" t="n">
        <v>100171</v>
      </c>
    </row>
    <row r="28">
      <c r="A28" s="4" t="inlineStr">
        <is>
          <t>Cash, cash equivalents and restricted cash, end of period</t>
        </is>
      </c>
      <c r="B28" s="5" t="n">
        <v>52719</v>
      </c>
      <c r="C28" s="5" t="n">
        <v>100171</v>
      </c>
    </row>
    <row r="29">
      <c r="A29" s="3" t="inlineStr">
        <is>
          <t>Supplemental Disclosures:</t>
        </is>
      </c>
    </row>
    <row r="30">
      <c r="A30" s="4" t="inlineStr">
        <is>
          <t>Cash paid for interest</t>
        </is>
      </c>
      <c r="B30" s="5" t="n">
        <v>8491</v>
      </c>
      <c r="C30" s="5" t="n">
        <v>6979</v>
      </c>
    </row>
    <row r="31">
      <c r="A31" s="3" t="inlineStr">
        <is>
          <t>Non-Cash Investing and Financing Activities:</t>
        </is>
      </c>
    </row>
    <row r="32">
      <c r="A32" s="4" t="inlineStr">
        <is>
          <t>Accrued capital expenditures</t>
        </is>
      </c>
      <c r="B32" s="6" t="n">
        <v>523</v>
      </c>
      <c r="C32" s="6" t="n">
        <v>14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Per Share (Calculations for EPS)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quity [Abstract]</t>
        </is>
      </c>
    </row>
    <row r="4">
      <c r="A4" s="4" t="inlineStr">
        <is>
          <t>Net loss</t>
        </is>
      </c>
      <c r="C4" s="6" t="n">
        <v>-5286</v>
      </c>
      <c r="D4" s="6" t="n">
        <v>-5827</v>
      </c>
      <c r="E4" s="6" t="n">
        <v>-12074</v>
      </c>
      <c r="F4" s="6" t="n">
        <v>-10411</v>
      </c>
    </row>
    <row r="5">
      <c r="A5" s="4" t="inlineStr">
        <is>
          <t>Basic and diluted weighted average shares outstanding (in shares)</t>
        </is>
      </c>
      <c r="B5" s="4" t="inlineStr">
        <is>
          <t>[1]</t>
        </is>
      </c>
      <c r="C5" s="5" t="n">
        <v>12750066</v>
      </c>
      <c r="D5" s="5" t="n">
        <v>12748421</v>
      </c>
      <c r="E5" s="5" t="n">
        <v>12749895</v>
      </c>
      <c r="F5" s="5" t="n">
        <v>12748276</v>
      </c>
    </row>
    <row r="6">
      <c r="A6" s="4" t="inlineStr">
        <is>
          <t>Basic and diluted net loss per share (in dollars per share)</t>
        </is>
      </c>
      <c r="B6" s="4" t="inlineStr">
        <is>
          <t>[1]</t>
        </is>
      </c>
      <c r="C6" s="7" t="n">
        <v>-0.41</v>
      </c>
      <c r="D6" s="7" t="n">
        <v>-0.46</v>
      </c>
      <c r="E6" s="7" t="n">
        <v>-0.95</v>
      </c>
      <c r="F6" s="7" t="n">
        <v>-0.82</v>
      </c>
    </row>
    <row r="7"/>
    <row r="8">
      <c r="A8" s="4" t="inlineStr">
        <is>
          <t>[1]</t>
        </is>
      </c>
      <c r="B8" s="4" t="inlineStr">
        <is>
          <t xml:space="preserve"> Retroactively adjusted for the effects of the Reverse Stock Split (see Note 1 ).</t>
        </is>
      </c>
    </row>
  </sheetData>
  <mergeCells count="5">
    <mergeCell ref="A1:B2"/>
    <mergeCell ref="C1:D1"/>
    <mergeCell ref="E1:F1"/>
    <mergeCell ref="A7:E7"/>
    <mergeCell ref="B8:E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hares Excluded From Calcul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weighted-average anti-dilutive common share equivalents (in shares)</t>
        </is>
      </c>
      <c r="B4" s="5" t="n">
        <v>71370</v>
      </c>
      <c r="C4" s="5" t="n">
        <v>71645</v>
      </c>
      <c r="D4" s="5" t="n">
        <v>71139</v>
      </c>
      <c r="E4" s="5" t="n">
        <v>71645</v>
      </c>
    </row>
    <row r="5">
      <c r="A5" s="4" t="inlineStr">
        <is>
          <t>Unvested restricted shares</t>
        </is>
      </c>
    </row>
    <row r="6">
      <c r="A6" s="3" t="inlineStr">
        <is>
          <t>Antidilutive Securities Excluded from Computation of Earnings Per Share [Line Items]</t>
        </is>
      </c>
    </row>
    <row r="7">
      <c r="A7" s="4" t="inlineStr">
        <is>
          <t>Total weighted-average anti-dilutive common share equivalents (in shares)</t>
        </is>
      </c>
      <c r="B7" s="5" t="n">
        <v>5835</v>
      </c>
      <c r="C7" s="5" t="n">
        <v>6110</v>
      </c>
      <c r="D7" s="5" t="n">
        <v>5604</v>
      </c>
      <c r="E7" s="5" t="n">
        <v>6110</v>
      </c>
    </row>
    <row r="8">
      <c r="A8" s="4" t="inlineStr">
        <is>
          <t>OP units</t>
        </is>
      </c>
    </row>
    <row r="9">
      <c r="A9" s="3" t="inlineStr">
        <is>
          <t>Antidilutive Securities Excluded from Computation of Earnings Per Share [Line Items]</t>
        </is>
      </c>
    </row>
    <row r="10">
      <c r="A10" s="4" t="inlineStr">
        <is>
          <t>Total weighted-average anti-dilutive common share equivalents (in shares)</t>
        </is>
      </c>
      <c r="B10" s="5" t="n">
        <v>37</v>
      </c>
      <c r="C10" s="5" t="n">
        <v>37</v>
      </c>
      <c r="D10" s="5" t="n">
        <v>37</v>
      </c>
      <c r="E10" s="5" t="n">
        <v>37</v>
      </c>
    </row>
    <row r="11">
      <c r="A11" s="4" t="inlineStr">
        <is>
          <t>Class B units</t>
        </is>
      </c>
    </row>
    <row r="12">
      <c r="A12" s="3" t="inlineStr">
        <is>
          <t>Antidilutive Securities Excluded from Computation of Earnings Per Share [Line Items]</t>
        </is>
      </c>
    </row>
    <row r="13">
      <c r="A13" s="4" t="inlineStr">
        <is>
          <t>Total weighted-average anti-dilutive common share equivalents (in shares)</t>
        </is>
      </c>
      <c r="B13" s="5" t="n">
        <v>65498</v>
      </c>
      <c r="C13" s="5" t="n">
        <v>65498</v>
      </c>
      <c r="D13" s="5" t="n">
        <v>65498</v>
      </c>
      <c r="E13" s="5" t="n">
        <v>654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C1" s="2" t="inlineStr">
        <is>
          <t>Aug. 05, 2020</t>
        </is>
      </c>
      <c r="D1" s="2" t="inlineStr">
        <is>
          <t>Jul. 29, 2020</t>
        </is>
      </c>
      <c r="E1" s="2" t="inlineStr">
        <is>
          <t>Jun. 30, 2020</t>
        </is>
      </c>
      <c r="F1" s="2" t="inlineStr">
        <is>
          <t>Dec. 31, 2019</t>
        </is>
      </c>
    </row>
    <row r="2">
      <c r="A2" s="3" t="inlineStr">
        <is>
          <t>Subsequent Event [Line Items]</t>
        </is>
      </c>
    </row>
    <row r="3">
      <c r="A3" s="4" t="inlineStr">
        <is>
          <t>Common stock, par value (in dollars per share)</t>
        </is>
      </c>
      <c r="E3" s="7" t="n">
        <v>0.01</v>
      </c>
      <c r="F3" s="7" t="n">
        <v>0.01</v>
      </c>
    </row>
    <row r="4">
      <c r="A4" s="4" t="inlineStr">
        <is>
          <t>Common stock, shares authorized (in shares)</t>
        </is>
      </c>
      <c r="E4" s="5" t="n">
        <v>300000000</v>
      </c>
      <c r="F4" s="5" t="n">
        <v>300000000</v>
      </c>
    </row>
    <row r="5">
      <c r="A5" s="4" t="inlineStr">
        <is>
          <t>Common stock, shares outstanding (in shares)</t>
        </is>
      </c>
      <c r="B5" s="4" t="inlineStr">
        <is>
          <t>[1]</t>
        </is>
      </c>
      <c r="E5" s="5" t="n">
        <v>12756927</v>
      </c>
      <c r="F5" s="5" t="n">
        <v>12755099</v>
      </c>
    </row>
    <row r="6">
      <c r="A6" s="4" t="inlineStr">
        <is>
          <t>Common Class A</t>
        </is>
      </c>
    </row>
    <row r="7">
      <c r="A7" s="3" t="inlineStr">
        <is>
          <t>Subsequent Event [Line Items]</t>
        </is>
      </c>
    </row>
    <row r="8">
      <c r="A8" s="4" t="inlineStr">
        <is>
          <t>Common stock, par value (in dollars per share)</t>
        </is>
      </c>
      <c r="E8" s="7" t="n">
        <v>0.01</v>
      </c>
    </row>
    <row r="9">
      <c r="A9" s="4" t="inlineStr">
        <is>
          <t>Common stock, shares authorized (in shares)</t>
        </is>
      </c>
      <c r="E9" s="5" t="n">
        <v>9750000</v>
      </c>
    </row>
    <row r="10">
      <c r="A10" s="4" t="inlineStr">
        <is>
          <t>Common Class B</t>
        </is>
      </c>
    </row>
    <row r="11">
      <c r="A11" s="3" t="inlineStr">
        <is>
          <t>Subsequent Event [Line Items]</t>
        </is>
      </c>
    </row>
    <row r="12">
      <c r="A12" s="4" t="inlineStr">
        <is>
          <t>Common stock, par value (in dollars per share)</t>
        </is>
      </c>
      <c r="E12" s="7" t="n">
        <v>0.01</v>
      </c>
    </row>
    <row r="13">
      <c r="A13" s="4" t="inlineStr">
        <is>
          <t>Common stock dividends (in Shares)</t>
        </is>
      </c>
      <c r="E13" s="5" t="n">
        <v>3</v>
      </c>
    </row>
    <row r="14">
      <c r="A14" s="4" t="inlineStr">
        <is>
          <t>Subsequent event</t>
        </is>
      </c>
    </row>
    <row r="15">
      <c r="A15" s="3" t="inlineStr">
        <is>
          <t>Subsequent Event [Line Items]</t>
        </is>
      </c>
    </row>
    <row r="16">
      <c r="A16" s="4" t="inlineStr">
        <is>
          <t>Reverse stock split</t>
        </is>
      </c>
      <c r="C16" s="4" t="inlineStr">
        <is>
          <t>0.4115</t>
        </is>
      </c>
      <c r="D16" s="4" t="inlineStr">
        <is>
          <t>0.1029</t>
        </is>
      </c>
    </row>
    <row r="17">
      <c r="A17" s="4" t="inlineStr">
        <is>
          <t>Common stock, par value (in dollars per share)</t>
        </is>
      </c>
      <c r="D17" s="10" t="n">
        <v>0.09719999999999999</v>
      </c>
    </row>
    <row r="18">
      <c r="A18" s="4" t="inlineStr">
        <is>
          <t>Common stock dividends (in Shares)</t>
        </is>
      </c>
      <c r="C18" s="5" t="n">
        <v>3</v>
      </c>
    </row>
    <row r="19">
      <c r="A19" s="4" t="inlineStr">
        <is>
          <t>Common stock, shares outstanding (in shares)</t>
        </is>
      </c>
      <c r="C19" s="5" t="n">
        <v>12750255</v>
      </c>
    </row>
    <row r="20">
      <c r="A20" s="4" t="inlineStr">
        <is>
          <t>Subsequent event | Common Class A</t>
        </is>
      </c>
    </row>
    <row r="21">
      <c r="A21" s="3" t="inlineStr">
        <is>
          <t>Subsequent Event [Line Items]</t>
        </is>
      </c>
    </row>
    <row r="22">
      <c r="A22" s="4" t="inlineStr">
        <is>
          <t>Common stock, par value (in dollars per share)</t>
        </is>
      </c>
      <c r="D22" s="10" t="n">
        <v>0.09719999999999999</v>
      </c>
    </row>
    <row r="23">
      <c r="A23" s="4" t="inlineStr">
        <is>
          <t>Value of stock redemption</t>
        </is>
      </c>
      <c r="C23" s="9" t="n">
        <v>0.3</v>
      </c>
    </row>
    <row r="24">
      <c r="A24" s="4" t="inlineStr">
        <is>
          <t>Common stock, shares outstanding (in shares)</t>
        </is>
      </c>
      <c r="C24" s="5" t="n">
        <v>3182561</v>
      </c>
    </row>
    <row r="25">
      <c r="A25" s="4" t="inlineStr">
        <is>
          <t>Subsequent event | Common Class B</t>
        </is>
      </c>
    </row>
    <row r="26">
      <c r="A26" s="3" t="inlineStr">
        <is>
          <t>Subsequent Event [Line Items]</t>
        </is>
      </c>
    </row>
    <row r="27">
      <c r="A27" s="4" t="inlineStr">
        <is>
          <t>Common stock, shares outstanding (in shares)</t>
        </is>
      </c>
      <c r="C27" s="5" t="n">
        <v>9567694</v>
      </c>
    </row>
    <row r="28"/>
    <row r="29">
      <c r="A29" s="4" t="inlineStr">
        <is>
          <t>[1]</t>
        </is>
      </c>
      <c r="B29" s="4" t="inlineStr">
        <is>
          <t xml:space="preserve"> Retroactively adjusted for the effects of the Reverse Stock Split (see Note 1 ).</t>
        </is>
      </c>
    </row>
  </sheetData>
  <mergeCells count="3">
    <mergeCell ref="A1:B1"/>
    <mergeCell ref="A28:E28"/>
    <mergeCell ref="B29:E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New York City REIT, Inc. (including, New York City Operating Partnership L.P., (the “OP”) and its subsidiaries, the “Company”) was formed to invest its assets in office properties located in the five boroughs of New York City, with a focus on Manhattan. The Company has also purchased for investment purposes certain real estate investment assets that accompany office properties, including retail spaces and amenities, and may purchase hospitality assets, residential assets and other property types located exclusively in New York City. All such properties may be acquired and owned by the Company alone or jointly with another party. As of June 30, 2020 , the Company owned eight properties consisting of 1.2 million rentable square feet, acquired for an aggregate purchase price of $790.7 million . The Company was incorporated on December 19, 2013 as a Maryland corporation and elected to be taxed as a real estate investment trust for U.S. federal income tax purposes (“REIT”) beginning with its taxable year ended December 31, 2014. Substantially all of the Company’s business is conducted through the OP. On July 29, 2020, the Company announced that its board of directors had unanimously approved a plan to list the Company’s common stock on the New York Stock Exchange (the “NYSE”) under the symbol “NYC.” On August 5, 2020, in anticipation of the listing, the Company implemented a series of corporate actions involving a 9.72 -to- 1 reverse stock split, renamed its common stock as Class A common stock and paid a stock dividend of three shares of Class B common stock for every one share of Class A common stock outstanding after the reverse stock split, which resulted in a net reduction of 2.43 shares for every one share of common stock outstanding prior to these corporate actions (collectively, the “Reverse Stock Split”). All references made to share or per share amounts in the accompanying consolidated financial statements and applicable disclosures have been retroactively adjusted to reflect the Reverse Stock Split on August 5, 2020. Following these corporate actions, 25% of each stockholder’s shares consisting of Class A common stock and 75% of each stockholder’s shares consisting of Class B common stock. Only shares of Class A common stock will be listed on the NYSE. The shares of Class B common stock will not be listed on the NYSE but will automatically convert into shares of Class A common stock to be listed on the NYSE in three equal tranches over the 360 days following the listing. Except with respect to listing and conversion, shares of Class B common stock have identical preferences, rights, voting powers, restrictions, limitations as to dividends and other distributions, qualifications, and terms and conditions of redemption as shares of Class A common stock. Accordingly, the shares of Class A common stock and Class B common stock are reflected collectively as “common stock” on a combined basis in the financial statements. The Company anticipates that trading of Class A common stock on the NYSE will commence on or about August 18, 2020, although there can be no assurance as to this timing. There also can be no assurance as to the price at which Class A common stock will trade once listed. The trading price of Class A common stock will be impacted by a number of factors, many of which are outside the Company’s control, and may fluctuate significantly. See Note 13 — Subsequent Events for further details. On October 24, 2019, the Company’s board of directors approved an estimated net asset value per share of its common stock (the “Estimated Per-Share NAV”) as of June 30, 2019 which was published on October 25, 2019. This was the third annual update of Estimated Per-Share NAV the Company has published. The Company will not estimate per share net asset value following the listing of its Class A common stock on the NYSE. The Company has no employees. New York City Advisors, LLC (the “Advisor”) has been retained by the Company to manage the Company’s affairs on a day-to-day basis. The Company has retained New York City Properties, LLC (the “Property Manager”) to serve as the Company’s property manager. The Advisor and Property Manager are under common control with AR Global Investments, LLC (the successor business to AR Capital, LLC, “AR Global”), and these entities receive compensation, fees and expense reimbursements for services related to the investment and management of the Company’s assets. The Company is the sole general partner and holds substantially all of the units of limited partner interests in the OP (“OP units”). The Advisor contributed $2,020 to the OP in exchange for 3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and six months ended June 30, 2020 and 2019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9 , which are included in the Company’s Annual Report on Form 10-K filed with the Securities and Exchange Commission (the “SEC”) on March 19, 2020 . Except for those required by new accounting pronouncements discussed below, there have been no significant changes to the Company’s significant accounting policies during the three and six months ended June 30, 2020 .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 Reclassifications Certain prior year amounts have been reclassified to conform to the current year presentation. The Company currently presents straight-line rent receivable and straight-line rent payable on its own line items in the consolidated statement of cash flows and consolidated balance sheets, which was previously included within prepaid expenses and other assets. Impacts of the COVID-19 Pandemic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quarter of 2020, there was a global outbreak of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global impact of the pandemic has been rapidly evolving, and many countries have reacted by instituting quarantines and restrictions on travel, closing financial markets and/or restricting trading and operations of non-essential offices and retail centers. Such actions are creating disruption in global supply chains, and adversely impacting many industries. The pandemic has had an adverse impact on economic and market conditions and triggered a period of global economic slowdown. The rapid development and fluidity of this situation precludes any prediction as to the ultimate adverse impact of COVID-19 on economic and market conditions. The Company considered the impact of COVID-19 on the assumptions and estimates underlying its consolidated financial statements and believes the estimates and assumptions are reasonable and supportable based on the information available as of June 30, 2020 . However, given the rapid evolution of the COVID-19 pandemic and the global response to curb its spread, these estimates and assumptions as of June 30, 2020 are inherently less certain than they would be absent the actual and potential impacts of the COVID-19 pandemic. Actual results may ultimately differ from those estimates. New York City, where all the Company’s properties are located, has been among the hardest hit locations in the country and has not yet fully reopened. The Company’s properties remain accessible to all tenants, although, even as operating restrictions expire, not all tenants have resumed operations. In addition, as operating restrictions expire, operating costs may begin to rise, including for services, labor and personal protective equipment and other supplies, as the Company’s property managers take appropriate actions to protect tenants and property management personnel. Some of these costs may be recoverable through reimbursement from tenants but others will be borne by the Company. The financial stability and overall health of tenants is critical to the Company’s business. The negative effects that the global pandemic has had on the economy includes the closure or reduction in activity for many retail operations such as some of those operated by the Company’s tenants. This has impacted the ability of some of the Company’s tenants to pay their monthly rent either temporarily or in the long term. The Company has experienced delays in rent collections in the second quarter of 2020. The Company has taken a proactive approach to achieve mutually agreeable solutions with its tenants and in some cases, in the second quarter of 2020, the Company has executed different types of lease amendments. These agreements include deferrals and abatements and also may include extensions to the term of the leases.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 no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would be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Revenue Recognition The Company’s revenues, which are derived primarily from lease contracts, include rents that each tenant pays in accordance with the terms of each lease reported on a straight-line basis over the initial term of the lease. As of June 30, 2020 , these leases had an average remaining lease term of 6.6 years . B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reflected prior revenue and reimbursements reported under ASC 842 also on a single line. For expenses paid directly by the tenant, under both ASC 842 and 840, the Company has reflected them on a net basis. The following table presents future base rent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As of June 30, 2020 : (In thousands) Future Base Rent Payments 2020 (remainder) $ 30,162 2021 59,582 2022 55,261 2023 47,302 2024 42,785 Thereafter 196,509 Total $ 431,601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the Company is required to assess, based on credit risk, if it is probable that it will collect virtually all of the lease payments at lease commencement date and it must continue to reassess collectability periodically thereafter based on new facts and circumstances affecting the credit risk of the tenant. In fiscal 2020, this assessment would include consideration of the impacts of the COVID-19 pandemic on the Company’s tenant’s ability to pay rents in accordance with their contracts. Partial reserves, or the ability to assume partial recovery are no longer permitted. If the Company determines that it is probable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 line rent receivable accrued will be written off where it was subsequently concluded that collection was not probable. Cost recoveries from tenants are included in operating revenue from tenants in accordance with new accounting rules, on the accompanying consolidated statements of operations and comprehensive loss in the period the related costs are incurred, as applicable. In accordance with the lease accounting rules the Company records uncollectable amounts as reductions in revenue from tenants. During the three and six months ended June 30, 2020 , the Company reduced lease income by $0.1 million for amounts deemed uncollectable during the period. There were no such reductions recorded during the three or six months ended June 30, 2019 . Investments in Real Estate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three and six months ended June 30, 2020 or 2019 .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June 30, 2020 and December 31, 2019 , the Company did not have any properties held for sale. As more fully discussed in this Note under Recently Issued Accounting Pronouncements - ASU No. 2016-02 Leases , all of the Company’s leases as lessor prior to adoption of ASC 842 were accounted for as operating leases and will continue to be accounted for as operating leases under the transition guidance. The Company will evaluate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 and six months ended June 30, 2020 and 2019 , the Company has no leases as a lessor that would be considered as sales-type leases or financings under sale-leaseback rules. The Company is also the lessee under a land lease which was previously classified, prior to adoption of ASC 842, and will continue to be classified as an operating lease under transition elections unless subsequently modified. This lease is reflected on the balance sheet and the rent expense is reflected on a straight line basis over the lease term.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There were no acquisitions during the three and six months ended June 30, 2020 or 2019 .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three and six months ended June 30, 2020 or 2019 . Gain on Dispositions of Real Estate Investments Gains on sales of rental real estate after January 1, 2018 are not considered sales to customers and will generally be recognized pursuant to the provisions included in ASC 610-20, Gains and Losses from the Derecognition of Nonfinancial Assets (“ASC 610-20”). The Company did not have any dispositions during the three and six months ended June 30, 2020 or 2019 . 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The Company did not recognize any impairment losses for the three and six months ended June 30, 2020 or 2019 .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8 - Commitments and Contingencies . Depreciation and Amortization Depreciation is computed using the straight-line method over the estimated useful lives of up to 40 years for buildings, 15 years for land improvements, 5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Recently Issued Accounting Pronouncements Adopted as of January 1, 2020: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In March 2020, the FASB issued ASU 2020-04, Reference Rate Reform (Topic 848): Facilitation of the Effects of Reference Rate Reform on Financial Reporting .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6 Months Ended</t>
        </is>
      </c>
    </row>
    <row r="2">
      <c r="B2" s="2" t="inlineStr">
        <is>
          <t>Jun. 30, 2020</t>
        </is>
      </c>
    </row>
    <row r="3">
      <c r="A3" s="3" t="inlineStr">
        <is>
          <t>Real Estate Investments, Net [Abstract]</t>
        </is>
      </c>
    </row>
    <row r="4">
      <c r="A4" s="4" t="inlineStr">
        <is>
          <t>Real Estate Investments</t>
        </is>
      </c>
      <c r="B4" s="4" t="inlineStr">
        <is>
          <t>Real Estate Investments There were no real estate assets acquired or liabilities assumed during the three or six months ended June 30, 2020 or 2019. Included in other income for the three- and six month periods ended June 30, 2020, is approximately $0.6 million in income related to the retention of a deposit forfeited by the buyer in the potential sale of the property commonly known as the HIT Factory under a purchase agreement which expired in April 2020. Significant Tenants As of June 30, 2020 and December 31, 2019, there were no tenants whose annualized rental income on a straight-line basis, based on leases commenced, represented greater than 10% of total annualized rental income for all portfolio properties on a straight-line basis. 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June 30, Six Months Ended June 30, (In thousands) 2020 2019 2020 2019 In-place leases (1) $ 2,145 $ 2,227 $ 3,998 $ 4,473 Other intangibles 291 291 583 583 Total included in depreciation and amortization $ 2,436 $ 2,518 $ 4,581 $ 5,056 Above-market lease intangibles $ 285 $ 336 $ 570 $ 672 Below-market lease liabilities (1) (2,187 ) (774 ) (2,847 ) (1,589 ) Total included in revenue from tenants $ (1,902 ) $ (438 ) $ (2,277 ) $ (917 ) Below-market ground lease, included in property operating expenses $ 12 $ 12 $ 25 $ 24 (1) In connection with a lease that was terminated during the second quarter of 2020, the Company wrote off approximately $0.6 million of in-place lease amortization, which was included in depreciation and amortization expense in the consolidated statement of operations, and $1.5 million of below-market lease amortization, which was included in revenue from tenants in the consolidated statement of operations. The following table provides the projected amortization expense and adjustments to revenues for the next five years as of June 30, 2020 : (In thousands) 2020 (remainder) 2021 2022 2023 2024 In-place leases $ 3,438 $ 5,867 $ 4,751 $ 3,513 $ 2,762 Other intangibles 583 937 708 708 708 Total to be included in depreciation and amortization $ 4,021 $ 6,804 $ 5,459 $ 4,221 $ 3,470 Above-market lease assets $ 570 $ 1,079 $ 991 $ 842 $ 512 Below-market lease liabilities (1,206 ) (2,168 ) (1,677 ) (1,452 ) (1,422 ) Total to be included in revenue from tenants $ (636 ) $ (1,089 ) $ (686 ) $ (610 ) $ (9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8:06:43Z</dcterms:created>
  <dcterms:modified xmlns:dcterms="http://purl.org/dc/terms/" xmlns:xsi="http://www.w3.org/2001/XMLSchema-instance" xsi:type="dcterms:W3CDTF">2020-08-12T18:06:43Z</dcterms:modified>
</cp:coreProperties>
</file>